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 - Related Part" sheetId="10" state="visible" r:id="rId10"/>
    <sheet xmlns:r="http://schemas.openxmlformats.org/officeDocument/2006/relationships" name="License and Research Funding Ag" sheetId="11" state="visible" r:id="rId11"/>
    <sheet xmlns:r="http://schemas.openxmlformats.org/officeDocument/2006/relationships" name="Commitments" sheetId="12" state="visible" r:id="rId12"/>
    <sheet xmlns:r="http://schemas.openxmlformats.org/officeDocument/2006/relationships" name="Stock Plan"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Note - Related Pa_2" sheetId="19" state="visible" r:id="rId19"/>
    <sheet xmlns:r="http://schemas.openxmlformats.org/officeDocument/2006/relationships" name="Stock Plan (Tables)" sheetId="20" state="visible" r:id="rId20"/>
    <sheet xmlns:r="http://schemas.openxmlformats.org/officeDocument/2006/relationships" name="Capital Stock (Tables)" sheetId="21" state="visible" r:id="rId21"/>
    <sheet xmlns:r="http://schemas.openxmlformats.org/officeDocument/2006/relationships" name="Income Taxe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Convertible Note - Related Pa_3" sheetId="26" state="visible" r:id="rId26"/>
    <sheet xmlns:r="http://schemas.openxmlformats.org/officeDocument/2006/relationships" name="Convertible Note - Related Pa_4" sheetId="27" state="visible" r:id="rId27"/>
    <sheet xmlns:r="http://schemas.openxmlformats.org/officeDocument/2006/relationships" name="Convertible Note - Related Pa_5" sheetId="28" state="visible" r:id="rId28"/>
    <sheet xmlns:r="http://schemas.openxmlformats.org/officeDocument/2006/relationships" name="Convertible Note - Related Pa_6" sheetId="29" state="visible" r:id="rId29"/>
    <sheet xmlns:r="http://schemas.openxmlformats.org/officeDocument/2006/relationships" name="License and Research Funding _2" sheetId="30" state="visible" r:id="rId30"/>
    <sheet xmlns:r="http://schemas.openxmlformats.org/officeDocument/2006/relationships" name="Commitments (Details Narrative)" sheetId="31" state="visible" r:id="rId31"/>
    <sheet xmlns:r="http://schemas.openxmlformats.org/officeDocument/2006/relationships" name="Stock Plan (Details)" sheetId="32" state="visible" r:id="rId32"/>
    <sheet xmlns:r="http://schemas.openxmlformats.org/officeDocument/2006/relationships" name="Stock Plan (Details 1)" sheetId="33" state="visible" r:id="rId33"/>
    <sheet xmlns:r="http://schemas.openxmlformats.org/officeDocument/2006/relationships" name="Stock Plan (Details 2)" sheetId="34" state="visible" r:id="rId34"/>
    <sheet xmlns:r="http://schemas.openxmlformats.org/officeDocument/2006/relationships" name="Stock Plan (Details Narrative)" sheetId="35" state="visible" r:id="rId35"/>
    <sheet xmlns:r="http://schemas.openxmlformats.org/officeDocument/2006/relationships" name="Capital Stock (Details)" sheetId="36" state="visible" r:id="rId36"/>
    <sheet xmlns:r="http://schemas.openxmlformats.org/officeDocument/2006/relationships" name="Capital Stock (Details 1)" sheetId="37" state="visible" r:id="rId37"/>
    <sheet xmlns:r="http://schemas.openxmlformats.org/officeDocument/2006/relationships" name="Capital Stock (Details Narrativ"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92">
  <si>
    <t>Document and Entity Information - USD ($)</t>
  </si>
  <si>
    <t>12 Months Ended</t>
  </si>
  <si>
    <t>Dec. 31, 2018</t>
  </si>
  <si>
    <t>Mar. 22, 2019</t>
  </si>
  <si>
    <t>Jun. 30, 2018</t>
  </si>
  <si>
    <t>Document And Entity Information</t>
  </si>
  <si>
    <t>Entity Registrant Name</t>
  </si>
  <si>
    <t>Qrons Inc.</t>
  </si>
  <si>
    <t>Entity Central Index Key</t>
  </si>
  <si>
    <t>0001689084</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8</t>
  </si>
  <si>
    <t>Entity Shell Company</t>
  </si>
  <si>
    <t>Balance Sheets - USD ($)</t>
  </si>
  <si>
    <t>Dec. 31, 2017</t>
  </si>
  <si>
    <t>Current assets</t>
  </si>
  <si>
    <t>Cash and cash equivalents</t>
  </si>
  <si>
    <t>Prepaid expenses</t>
  </si>
  <si>
    <t>Total current assets</t>
  </si>
  <si>
    <t>TOTAL ASSETS</t>
  </si>
  <si>
    <t>Current liabilities</t>
  </si>
  <si>
    <t>Accounts payable and accrued liabilities</t>
  </si>
  <si>
    <t>Accounts payable and accrued liabilities - related party</t>
  </si>
  <si>
    <t>Convertible note - related party, net of debt discount</t>
  </si>
  <si>
    <t>Derivative liabilities</t>
  </si>
  <si>
    <t>Total current liabilities</t>
  </si>
  <si>
    <t>Total liabilities</t>
  </si>
  <si>
    <t>Stockholders' equity</t>
  </si>
  <si>
    <t>Series A Preferred Shares: $0.001 par value, authorized 10,000; 2,000 shares issued and outstanding</t>
  </si>
  <si>
    <t>Common stock, $0.0001 par value: shares authorized 100,000,000; 12,872,309 and 12,404,910 shares issued and outstanding at December 31, 2018 and December 31, 2017, respectively</t>
  </si>
  <si>
    <t>Additional Paid-in Capital</t>
  </si>
  <si>
    <t>Accumulated deficit</t>
  </si>
  <si>
    <t>Total stockholder's equity</t>
  </si>
  <si>
    <t>TOTAL LIABILITIES &amp; STOCKHOLDERS' EQUITY</t>
  </si>
  <si>
    <t>Balance Sheets (Parenthetical) - $ / shares</t>
  </si>
  <si>
    <t>Statement of Financial Position [Abstract]</t>
  </si>
  <si>
    <t>Series A Preferred Shares, par value</t>
  </si>
  <si>
    <t>Series A Preferred Shares, authorized</t>
  </si>
  <si>
    <t>Series A Preferred Shares, shares issued</t>
  </si>
  <si>
    <t>Series A Preferred Shares, shares outstanding</t>
  </si>
  <si>
    <t>Common stock, par value</t>
  </si>
  <si>
    <t>Common stock, shares authorized</t>
  </si>
  <si>
    <t>Common stock, shares issued</t>
  </si>
  <si>
    <t>Common stock, shares outstanding</t>
  </si>
  <si>
    <t>Statements of Operations - USD ($)</t>
  </si>
  <si>
    <t>Income Statement [Abstract]</t>
  </si>
  <si>
    <t>Net sales</t>
  </si>
  <si>
    <t xml:space="preserve"> </t>
  </si>
  <si>
    <t>Operating expenses:</t>
  </si>
  <si>
    <t>Research and development expenses</t>
  </si>
  <si>
    <t>Professional fees</t>
  </si>
  <si>
    <t>General and administrative expenses</t>
  </si>
  <si>
    <t>Total operating expenses</t>
  </si>
  <si>
    <t>Income (loss) from operations</t>
  </si>
  <si>
    <t>Other income (expense)</t>
  </si>
  <si>
    <t>Interest expense</t>
  </si>
  <si>
    <t>Change in derivative liabilities</t>
  </si>
  <si>
    <t>Total Other income (expense)</t>
  </si>
  <si>
    <t>Net (loss)</t>
  </si>
  <si>
    <t>Net (loss) per common shares (basic and diluted)</t>
  </si>
  <si>
    <t>Weighted average shares outstanding Basic and diluted</t>
  </si>
  <si>
    <t>Statement of Changes In Stockholders’ Equity - USD ($)</t>
  </si>
  <si>
    <t>Series A Preferred Shares</t>
  </si>
  <si>
    <t>Common Stock</t>
  </si>
  <si>
    <t>Additional Paid-In Capital</t>
  </si>
  <si>
    <t>Accumulated Deficit</t>
  </si>
  <si>
    <t>Total</t>
  </si>
  <si>
    <t>Balance at Dec. 31, 2016</t>
  </si>
  <si>
    <t>Balance, shares at Dec. 31, 2016</t>
  </si>
  <si>
    <t>Issuance of common stock for private placement</t>
  </si>
  <si>
    <t>Issuance of common stock for private placement, shares</t>
  </si>
  <si>
    <t>Financing costs associated with S-1</t>
  </si>
  <si>
    <t>Warrants exercised associated with private placement</t>
  </si>
  <si>
    <t>Warrants exercised associated with private placement, shares</t>
  </si>
  <si>
    <t>Warrants exercised associated with License and Research Funding Agreement</t>
  </si>
  <si>
    <t>Warrants exercised associated with License and Research Funding Agreement, shares</t>
  </si>
  <si>
    <t>Shares issued for stock awards</t>
  </si>
  <si>
    <t>Shares issued for stock awards, shares</t>
  </si>
  <si>
    <t>Stock option granted to officers</t>
  </si>
  <si>
    <t>Stock option granted to non-employees</t>
  </si>
  <si>
    <t>Net loss for the year</t>
  </si>
  <si>
    <t>Balance at Dec. 31, 2017</t>
  </si>
  <si>
    <t>Balance, shares at Dec. 31, 2017</t>
  </si>
  <si>
    <t>Shares issued for services provided</t>
  </si>
  <si>
    <t>Shares issued for services provided, shares</t>
  </si>
  <si>
    <t>Stock option granted to employees as research and development costs</t>
  </si>
  <si>
    <t>Balance at Dec. 31, 2018</t>
  </si>
  <si>
    <t>Balance, shares at Dec. 31, 2018</t>
  </si>
  <si>
    <t>Statements of Cash Flows - USD ($)</t>
  </si>
  <si>
    <t>Cash Flows From Operating Activities</t>
  </si>
  <si>
    <t>Net loss</t>
  </si>
  <si>
    <t>Adjustments to reconcile net loss to net cash provided from (used by) operating activities:</t>
  </si>
  <si>
    <t>Stock options recorded as research and development expense</t>
  </si>
  <si>
    <t>Stock awards recorded as advisory and consulting services</t>
  </si>
  <si>
    <t>Shares issued as research and development expense</t>
  </si>
  <si>
    <t>Stock options granted and recorded as administrative expenses</t>
  </si>
  <si>
    <t>Accretion of debt discount</t>
  </si>
  <si>
    <t>Changes in operating assets and liabilities:</t>
  </si>
  <si>
    <t>Accounts payable and accrued liabilities, related party</t>
  </si>
  <si>
    <t>Net cash provided (used by) operating activities</t>
  </si>
  <si>
    <t>Cash Flows From Investing Activities</t>
  </si>
  <si>
    <t>Net cash provided from (used by) investing activities</t>
  </si>
  <si>
    <t>Cash Flows From Financing Activities</t>
  </si>
  <si>
    <t>Proceeds from convertible note</t>
  </si>
  <si>
    <t>Proceeds from private placement</t>
  </si>
  <si>
    <t>Financing costs</t>
  </si>
  <si>
    <t>Net cash provided from financing activities</t>
  </si>
  <si>
    <t>Increase (decrease) in cash and cash equivalents</t>
  </si>
  <si>
    <t>Cash at beginning of year</t>
  </si>
  <si>
    <t>Cash at end of year</t>
  </si>
  <si>
    <t>SUPPLEMENTAL DISCLOSURES</t>
  </si>
  <si>
    <t>Interest paid</t>
  </si>
  <si>
    <t>Income taxes paid</t>
  </si>
  <si>
    <t>SUPPLEMENTAL NON-CASH FINANCING ACTIVITIES</t>
  </si>
  <si>
    <t>Derivative liability associated with debt discount</t>
  </si>
  <si>
    <t>Description of Business and Basis of Presentation</t>
  </si>
  <si>
    <t>Organization, Consolidation and Presentation of Financial Statements [Abstract]</t>
  </si>
  <si>
    <t>Note 1 –
Description of Business and Basis of Presentation Organization and
nature of business: Qrons Inc. ("Qrons"
or the "Company") was incorporated under the laws of the State of Wyoming on August 22, 2016 under the name BioLabMart
Inc. On July 6, 2017, the
board of directors and a majority of the Company's shareholders approved an amendment to the Company's Articles of Incorporation
to change the name of the Company from "BioLabMart Inc." to "Qrons Inc.". On August 8, 2017, the Company filed
Amended Articles of Incorporation with the State of Wyoming to effectuate such name change. The Company's common stock was
approved by the Financial Industry Regulatory Authority ("FINRA") for quotation on the OTC pink sheets under the symbol
"BLMB" as of July 3, 2017. FINRA announced the Company's name change to Qrons Inc. on its Daily List on August 9, 2017.
The new name and symbol change to "QRON" for the OTC Market was effective August 10, 2017. The Company is a p reclinical
stage biotechnology company developing advanced stem cell-synthetic hydrogel-based solutions to combat neuronal injuries and achieve
a breakthrough in the treatment of traumatic brain injuries ("TBIs"), for both concussions and penetrating injuries, an
unmet medical need. We believe that our approach is The Company collaborates treatment
that integrates proprietary, engineered mesenchymal stem cells (“MSCs”), synthetic hydrogels, 3D printable implant,
smart materials and a novel delivery system. On March 15, 2019,
the Company relocated its principal executive office from Miami, Florida to 50 Battery Place, #7T, New York, New York 10280. Ariel Agreements On December 14, 2016,
the Company entered into a license and research funding agreement ("License Agreement") with Ariel Scientific Innovations
Ltd., formerly known as Ariel University R&amp;D Co., Ltd., a wholly owned subsidiary of Ariel University, based in Ariel, Israel
("Ariel"). Under the terms of the License Agreement, for certain agreed cash consideration, the Company received an exclusive
worldwide royalty- bearing license in Ariel patents and know-how to develop and commercialize products based on or incorporating
conditioned medium for neuronal tissue regeneration and/or repair, resulting from Ariel's research or technology or the Company's
research funding in accordance with milestones set forth in the agreement. In lieu of extending
the research financing and research period under the License Agreement beyond the initial 12 months, on December 14, 2017, the
Company entered into a 12-month services agreement with Ariel (the "Services Agreement") pursuant to which a team at Ariel
under the direction of Prof. Danny Baranes will conduct molecular biology research activities involving the testing of implant
materials for the Company. On April 12, 2018, the Services Agreement was amended to provide for additional services as the Company
may request. On March 6, 2018,
the Company entered into an additional services agreement with Ariel for the services of Professor Gadi Turgeman and his neurobiology
research team in their lab. On
December 12, 2018, the Company further amended the Services Agreement with Ariel to extend the term thereof for an additional twelve-month
period until December 14, 2019. All other terms and conditions of the Services Agreement not amended remain in effect. Dartmouth Agreements On October 17, 2017,
the Company entered into an Option Agreement (the "Option Agreement") with the Trustees of Dartmouth College (“Dartmouth”)
which provides for, among other things, the grant to the Company of a one-year exclusive option to negotiate a worldwide, royalty
bearing, exclusive license with Dartmouth for 3D printable materials in the field of human and animal health. During the option
period, the Company agreed to use all commercially reasonable resources to evaluate the intellectual property and provide quarterly
milestone reports and a commercialization plan upon exercise of the option. Pursuant to the Option Agreement, the Company agreed
to finance the prosecution of patents by Dartmouth to protect its intellectual property. Further, the Option Agreement provides
for the payment by the Company of an option fee and certain license fees and royalty payments based upon the Company's product
sales, as part of a final negotiated license agreement. The Company exercised its option on March 26, 2018 to negotiate definitive
license terms, as it continues further evaluation and research. On July 12, 2018,
the Company entered into a one-year sponsored research agreement (the "Sponsored Research Agreement"), with Dartmouth pursuant
to which the Company will support and fund the cost of research conducted by Dartmouth of mutual interest to the parties in accordance
with the terms of the Sponsored Research Agreement. Intellectual property invented or developed solely by a party shall be
owned by such party and intellectual property jointly invented or developed shall be jointly owned. Dartmouth shall retain
an irrevocable worldwide right to use intellectual property owned by it resulting from its research under the Sponsored Research
Agreement on a non-exclusive royalty-free basis for research and education purposes. The Sponsored Research
Agreement may be terminated earlier than one year upon written agreement of the parties, a material breach which is not cured within
30 days of notice thereof, if Professor Ke no longer conducts the research under the Sponsored Research Agreement and a successor
acceptable to both parties is not available, or in the event of an unauthorized assignment of the Company's rights and obligations
under the Sponsored Research Agreement.</t>
  </si>
  <si>
    <t>Summary of Significant Accounting Policies</t>
  </si>
  <si>
    <t>Accounting Policies [Abstract]</t>
  </si>
  <si>
    <t>Note 2 –
Summary of Significant Accounting Policies Financial
Statement Presentation: Fiscal year end: Use of Estimates: Cash Equivalents: Research and Development
Costs: esearch
and development costs were $1,179,777 for the year ended December 31, 2017, inclusive of stock-based compensation cost. Advertising and
Marketing Costs: The
Company incurred $56,879 and $28,481 in advertising and marketing costs during the years ended December 31, 2018 and 2017, respectively. Related parties: Stock-Based Compensation
and Other Share-Based Payments: Stock Plan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December 31, 2018 and December 31, 2017:
Fair value measurements on a recurring basis
Level 1 Level 2 Level 3
As of December 31, 2018:
Liabilities
Derivative liabilities $ - $ - $ 36,827
As of December 31, 2017:
Liabilities
Derivative liabilities $ - $ - $ 31,090 Warrants: "Derivatives
and Hedging – Contracts in Entity's Own Equity" Income taxes: Basic and Diluted
Loss Per Share Potential common stock
consists of the incremental common stock issuable upon the exercise of common stock warrants (using the if-converted method), convertible
notes, classes of shares with conversion features, and stock awards and stock options. The computation of basic loss per share
for the years ended December 31, 2018 and 2017 excludes potentially dilutive securities of underlying share purchase warrants,
convertible notes, stock options and preferred shares, because their inclusion would be antidilutive. As a result, the computations
of net loss per share for each period presented is the same for both basic and fully diluted. The table below reflects
the potentially dilutive securities at each reporting period which have been excluded from the computation of diluted net loss
per share:
December 31, 2018 December 31, 2017
Stock purchase warrants 52,000 54,000
Research Warrants at 3% of issued and outstanding shares 386,170 372,147
Convertible Notes 27,864 18,864
Series A Preferred shares 700 700
Stock options vested 1,486,670 13,334
Stock options not yet vested 128,330 656,666
Stock award not yet vested - 290,000
Total 2,081,734 1,405,711 New
Accounting Pronouncements: In June 2018, an accounting
update was issued by FASB to simplify the accounting for nonemployee share-based payment transactions resulting from expanding
the scope of ASC Topic 718, Compensation-Stock Compensation ASC Topic 718 ASC
Topic 718 ASC
Topic 718 ASC Topic
606, Revenue from Contracts with Customers ASC Topic 606</t>
  </si>
  <si>
    <t>Going Concern</t>
  </si>
  <si>
    <t>Note 3 –
Going Concern The Company has experienced
net losses to date, and it has not generated revenue from operations. While the Company raised proceeds during 2018, it does
not believe its resources will be sufficient to meet its operating and capital needs beyond the second quarter of 2019. The Company
expects it will require additional capital to fully implement the scope of its proposed business operations, which raises substantial
doubt about its ability to continue as a going concern. The Company will have to continue to rely on equity and debt financing.
There can be no assurance that financing, whether debt or equity, will always be available to the Company in the amount required
at any particular time or for any particular period or, if available, that it can be obtained on favorable terms. The financial statements
do not include any adjustments relating to the recoverability and classification of recorded asset amounts, or amount and classification
of liabilities that might cause results from this uncertainty.</t>
  </si>
  <si>
    <t>Convertible Note - Related Party and Derivative Liabilities</t>
  </si>
  <si>
    <t>Notes to Financial Statements</t>
  </si>
  <si>
    <t>Note 4 –
Convertible Note – Related Party and Derivative Liabilities On September 1, 2016, the
Company entered into a convertible debenture agreement with CubeSquare, LLC ("CubeSquare"), of which its Chief Executive
Officer is the managing partner and its President is a 25% owner. The Company received proceeds of $10,000 during fiscal 2016 ("Note
1"). The note bears interest at 8% per annum and was due on September 1, 2017. Interest accrues from September 1, 2016
and is payable on maturity. Interest is payable, at the lender's option, in cash or common stock. Any portion of the loan
and unpaid interest is convertible at any time at the option of the lender into shares of common stock of the Company at a
conversion price of the greater of (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 On September 28, 2017 the
Company and CubeSquare amended Note 1 to extend the maturity date from September 1, 2017 to September 1, 2018 and on
September 9, 2018, the Company further amended Note 1 to extend the maturity date to September 1, 2019, under the same terms and
conditions. On September 27, 2017, the
Company entered into a second convertible debenture agreement with CubeSquare under which the Company received proceeds
of $15,000 (Note 2). Note 2 bears interest at 8% per annum and is due on September 27, 2018. Interest shall accrue from September
27, 2017 and shall be payable on maturity. 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 On September 9, 2018, Note 2 was amended to extend the maturity date until September 27, 2019. The
Company analyzed the amendment to Note 1 and Note 2 under and
concluded that these two convertible debentures We
estimated the fair value of the derivative on the inception dates, and subsequently, using the Black-Scholes valuation technique,
adjusted for the effect of dilution, because that technique embodies all of the assumptions (including, volatility, expected terms,
and risk-free rates) that are necessary to fair value complex derivate instruments. The carrying value
of these convertible notes is as follows:
December 31, 2018 December 31, 2017
Face value of certain convertible notes $ 25,000 $ 25,000
Less: unamortized discount - (18,335 )
Carrying value $ 25,000 $ 6,665 Amortization
of the discount over the years ended December 31, 2018 and 2017 totaled $18,335 and $13,082, respectively, which amounts have been
recorded as interest expense. As a result of the
application of ASC No. 815 in the periods ended December 31, 2018 and December 31, 2017 the fair value of the conversion feature
is summarized as follows:
Balance at December 31, 2016 $ -
Derivative addition associated with convertible notes 25,000
Loss on change in fair value 6,090
Balance at December 31, 2017 31,090
Derivative addition associated with convertible notes -
Change in fair value 5,737
Balance at December 31, 2018 $ 36,827 The fair value at
the commitment and re-measurement dates for the Company's derivative liabilities were based upon the following management assumptions
as of December 31, 2018 and commitment date:
Commitment Date
December 31, 2018
December 31, 2017
Expected dividends 0 0 0
Expected volatility 101% ~103% 64% ~ 65% 110% ~ 115%
Expected term 0.92 ~ 1 year 0.67 ~0.74 year 0.67 ~0.74 year
Risk free interest rate 1.33% 2.60% 1.53% ~ 1.65%</t>
  </si>
  <si>
    <t>License and Research Funding Agreements</t>
  </si>
  <si>
    <t>Note 5 – License
and Research Funding Agreements On December 14, 2016, the Company entered
into the License Agreement with Ariel under which the Company paid Ariel $100,000 to fund research for 12 months (with an option
to extend such research financing and research period). In consideration therefore, the Company received an exclusive worldwide
royalty-bearing license in Ariel patents and know-how to develop and commercialize products based on or incorporating coral-based
conditioned medium for neuronal tissue regeneration and/or repair, resulting from Ariel's research or technology or the Company's
research funding in accordance with milestones set forth in the Agreement. In
addition, upon the occurrence of an Exit Event (as defined in the License Agreement) of the Company or of any affiliate commercializing
the products, the Company is obligated to issue to Ariel an immediately exercisable warrant for that number of shares equal to
4% of the issued and outstanding shares of the Company at the time of issuance. The Company and Ariel
entered into Addendum #1 to the License Agreement, effective December 13, 2017 (the "Addendum") pursuant to which Ariel
was permitted to exercise a portion of the warrant granted pursuant to the License Agreement. On December 13, 2017, the Company
issued 119,950 shares of common stock to Ariel, representing 1% of the issued and outstanding shares of the Company on such date,
and valued at $335,860. The right to the balance of the shares subject to the warrant remains subject to the terms of the License
Agreement and the occurrence of an Exit Event (as described in the License Agreement). In addition, the Addendum provides that
Ariel may not request a demand registration until the balance of the shares subject to the warrant is exercised. In addition to the
other payments, the Company will pay Ariel upon the occurrence of the following milestone events, additional payments which shall
be due within 6 months of completion of the milestone:
-
Upon successful clinical FDA Phase II
completion - $130,000; and
- Upon successful clinical FDA Phase III completion - $390,000 Upon successful development
and commercialization and in recognition of the rights and licenses granted to the Company pursuant to the License Agreement, the
Company will be subject to certain royalty payments as specified in the License Agreement. During the year ended
December 31, 2017, the Company incurred total research and development costs of $1,179,777, which amount includes the aforementioned
value of 119,950 shares of common stock at In lieu of extending
the research financing and research period under the License Agreement with Ariel beyond the initial 12 months, on December 14,
2017, the Company entered into the Services Agreement pursuant to which a team at Ariel University under the direction of Professor
Danny Baranes will conduct molecular biology research activities involving the testing of scaffold materials for the Company. As
compensation for such services, the Company paid Ariel (i) $17,250 on December 19, 2017 and an additional $17,250 on April 26,
2018. On April 12, 2018, the Services Agreement was amended to provide for the payment by the Company of an additional monthly
fee, commencing March 2018, of up to 8,000 Israeli shekels as compensation for additional costs which the Company may request. On March 6, 2018,
the Company entered into an additional service agreement with Ariel for the services of Professor Gadi Turgeman and his neurobiology
research team in their lab pursuant to which the Company paid Ariel $20,580 on each of March 19, 2018 and August 22, 2018. The Services Agreement
and first amendment thereto, dated April 12, 2018 were previously filed with the SEC with the Company's Current Reports on Form
8-K on December 15, 2017 and April 16, 2018, respectively. On December 12, 2018,
the Company further amended the Services Agreement (the "Second Amendment") with Ariel to extend the term thereof for an
additional twelve-month period until December 14, 2019. The Second Amendment also provides that the Company pay Ariel $17,250 within
30 days of the date of the Amendment and an additional $17,250 on or before May 1, 2019. All other terms and conditions of the
Services Agreement not amended remain in effect. On July 12, 2018,
the Company entered into the Sponsored Research Agreement with Dartmouth pursuant to which the Company will support and fund the
cost of research conducted by Dartmouth of mutual interest to the parties in accordance with the Agreement. Intellectual
property invented or developed solely by a party shall be owned by such party and intellectual property jointly invented or developed
shall be jointly owned. Dartmouth shall retain an irrevocable worldwide right to use intellectual property owned by it resulting
from its research under the Agreement on a non-exclusive royalty-free basis for research and education purposes. The Agreement
may be terminated earlier than one year upon written agreement of the parties, a material breach which is not cured within 30 days
of notice thereof, if Professor Ke no longer conducts the research under the Agreement and a successor acceptable to both parties
is not available, or in the event of an unauthorized assignment of the Company's rights and obligations under the Agreement.</t>
  </si>
  <si>
    <t>Commitments</t>
  </si>
  <si>
    <t>Commitments and Contingencies Disclosure [Abstract]</t>
  </si>
  <si>
    <t xml:space="preserve">Note 6 – Commitments
(1) Service Agreement with Ariel Scientific Innovations Ltd On December 14, 2017,
the Company entered into the Services Agreement pursuant to which a team at Ariel under the direction of Prof. Danny Baranes
will conduct molecular biology research activities involving the testing of implant materials for the Company. As compensation
for the services provided, the Company will pay Ariel (i) $17,250 within five business days of the execution of the Services Agreement,
and (ii) $17,250 by May 1, 2018. The Services Agreement
may be terminated by the non-breaching party upon a material breach that is not cured within 30 days or by the Company upon
thirty days' prior written notice to Ariel. Ariel must keep confidential information of the Company confidential for five years
after the term of the Services Agreement. During the year ended
December 31, 2017, $17,250 was paid and on April 26, 2018, the remaining installment of $17,250 was paid. On April 12, 2018,
the Services Agreement was amended to provide for the payment by the Company of an additional monthly fee, commencing March 2018,
of up to $2,130 (8,000 Israeli shekels) as compensation for additional costs which the Company may request. During the year ended
December 31, 2018, the Company paid $16,935 for these additional costs. On December 12, 2018,
the Company further amended the Services Agreement with Ariel (the "Second Amendment") to extend the term thereof for an
additional twelve-month period until December 14, 2019. The Second Amendment also provides that the Company pay Ariel $17,250 within
30 days of the date of the Amendment and an additional $17,250 on or before May 1, 2019. All other terms and conditions of the
Services Agreement not amended remain in effect. During
the year ended December 31, 2018 and December 31, 2017, $33,781 and $1,438 were expensed, respectively, and the remaining $16,531
(December 31, 2017 - $15,812), which amount is reflected on the Company's balance sheets as prepaid expenses, will be expensed
in a subsequent period.
(2) Service Agreement with Ariel - Dr. Gadi Turgeman On March 6, 2018,
the Company entered into a service agreement for the services of Professor Gadi Turgeman and his neurobiology research team in
their lab. As compensation for the services provided, the Company paid Ariel $20,580 on each of March 19, 2018 and August
22, 2018. The Services Agreement
may be terminated by the non-breaching party upon a material breach that is not cured within 30 days or by the Company upon thirty
days' prior written notice to Ariel. Ariel must keep confidential information of the Company confidential for six years after the
term of the Services Agreement. During
the year ended December 31, 2018, $41,160 was paid and recorded as prepaid expenses, of which $34,300 was expensed in the
year ended December 31, 2018, and the remaining $6,860 will be expensed in a subsequent period.
(3) Science Advisory Board Member Consulting Agreements (the "Agreements") As part of its ongoing
program of research and development, the Company has retained distinguished scientists and other qualified individuals to advise
the Company with respect to its technology and business strategy and to assist it in the research, development and analysis of
the Company's technology and products. In furtherance thereof, the Company has retained certain Advisors as members of its Scientific
Advisory Board as described below, and the Company and Advisors have entered into agreements with the following terms and conditions:
-
Scientific Advisory Board and Consulting
Services - Advisor shall provide general consulting services to Company (the "Services") as a member of its Scientific
Advisory Board ("SAB"). As a member of the SAB, Advisor agrees to provide the Services as follows: (a) attending meetings
of the Company's SAB; (b) performing the duties of a SAB member at such meetings, as established from time to time by the mutual
agreement of the Company and the SAB members, including without limitation meeting with Company employees, consultants and other
SAB members, reviewing goals of the Company and assisting in developing strategies for achieving such goals, and providing advice,
support, theories, techniques and improvements in the Company's scientific research and product development activities; and (c)
providing consulting services to Company at its request, including a reasonable amount of informal consultation over the telephone
or otherwise as requested by Company. Advisor's consultation with Company will involve services as scientific, technical and business
advisor to the Company and its management with respect to neuronal injuries and neuro degenerative diseases.
- SAB Consulting Compensation - the Company shall grant to Advisor the option to purchase certain number of shares of the common stock of the Company as per the stock option award grant. The options are subject to terms and provisions of the Company's 2016 Stock Option and Stock Award Plan. On November 15, 2017,
the Company entered into Agreements with three Advisors under the terms of which two Advisors are granted an option to purchase
20,000 shares of common stock and one Advisor was granted an option to purchase 30,000 shares of common stock under the 2016 Stock
Option and Award Plan subject to certain vesting terms. On April 16, 2018,
the Company entered into a one-year advisory board member consulting agreement with an assistant Professor of Chemistry at
Dartmouth College to serve on the Company's Scientific Advisory Board. In consideration for serving on the Scientific Advisory
Board, the Company granted an option to purchase 30,000 shares of its common stock under certain vesting terms to the assistant
Professor. On August 15, 2018,
the Company entered into an Agreement with an Advisor under the terms of which the Company granted an option to purchase 20,000
shares of common stock under the 2016 Stock Option and Award Plan subject to certain vesting terms.
(4) Business Advisory Board Agreement On January 23, 2018,
the Company entered into a one-year advisory board member consulting agreement with Pavel Hilman, the controlling shareholder of
Conventus Holdings SA, a BVI corporation ("Conventus"), under which Mr. Hilman will serve on the Company's Advisory Board
as a business advisor. The Advisory Board Agreement will automatically renew for up to two additional one-year periods, unless
earlier terminated by either party upon 30 days' prior written notice to the other party. In consideration for serving on the Advisory
Board, the Company awarded 10,000 shares of its common stock to Mr. Hilman under its 2016 Stock Option and Stock Award Plan.
(5) Investor Relations Agreement On April 23, 2018,
the Company entered into a six-month investor relations agreement with an investor relations firm for a monthly consulting fee
of $5,000 and the issuance of 75,000 shares of common stock payable on signing the agreement. On June 23, 2018,
the Company gave notice of rescission of the agreement to such firm and requested the return of the consulting fee paid and the
75,000 shares of common stock. As a result, the Company has not recorded any fees for services rendered past June 23, 2018.
A total of $10,000 representing April 2018 and May 2018 monthly consulting fees is reflected in the statement of operations and
a total of $150,000, the fair market value of the issued shares, was expensed on issue. As at the date of this report no fees or
shares have been recovered.
(6) Sponsored Research Agreement On July 12, 2018,
the Company entered into the Sponsored Research Agreement with Dartmouth pursuant to which the Company will support and fund the
cost of research conducted by Dartmouth of mutual interest to the parties in accordance with the Agreement. Intellectual
property invented or developed solely by a party shall be owned by such party and intellectual property jointly invented or developed
shall be jointly owned. Dartmouth shall retain an irrevocable worldwide right to use intellectual property owned by it resulting
from its research under the Agreement on a non-exclusive royalty-free basis for research and education purposes. The Company funded
$36,293 on August 20, 2018 and funded an additional $18,147 on December 17, 2018 and is required to fund an additional $18,146
by June 1, 2019. The Agreement may
be terminated earlier than one year upon written agreement of the parties, a material breach which is not cured within 30 days
of notice thereof, if Professor Ke no longer conducts the research under the Agreement and a successor acceptable to both parties
is not available, or in the event of an unauthorized assignment of the Company's rights and obligations under the Agreement. During the year ended
December 31, 2018, $54,440 was paid and recorded as prepaid expenses, of which $27,220 was expensed in the year ended December
31, 2018, and the remaining $27,220 will be expensed in a subsequent period. </t>
  </si>
  <si>
    <t>Stock Plan</t>
  </si>
  <si>
    <t>Disclosure of Compensation Related Costs, Share-based Payments [Abstract]</t>
  </si>
  <si>
    <t xml:space="preserve">Note 7 –
Stock Plan 2016 Stock Option
and Stock Award On December 14, 2016,
the Board adopted the Company's 2016 Stock Option and Stock Award Plan (the "Plan"). The Plan provides for the award of
stock options (incentive and non-qualified), stock awards and stock appreciation rights to officers, directors, employees and
consultants who provide services to the Company. The terms of awards under the Plan are made by the Administrator of the Plan
appointed by the Company's Board of Directors (the "Board"), or in the absence of an Administrator, by the Board. The
Company has reserved 10 million shares for issuance under the Plan. Stock Awards: On
December 14, 2016, the Board awarded to each of Prof. Danny Baranes, a Science Advisor and Dr. Liat Hammer, a former Science
Advisor, a total of 440,000 shares of common stock of which 150,000 shares vested on December 14, 2016 and 145,000 shares vested
on December 14, 2017. The balance of 145,000 shares did not vest as the nature of such services in such capacities were no longer
provided to the Company. The value of the vested
awards had been recorded as research and development expenses in the respective periods. A total of 290,000 stock awards
did not vest during the fourth quarter of fiscal 2018. On January 23, 2018,
the Company awarded 10,000 shares of its common stock to Mr. Hilman under its 2016 Stock Option and Stock Award Plan, which shares
were fully vested and recorded as advisory services on issuance.
For the years ended December 31,
2018 2017
Number of shares vested in period 10,000 290,000
Fair market value per share $ 2.80 $ 2.80
Stock based compensation recognized $ 28,000 $ 812,000 Stock Options:
(a) Stock Options granted to Science Advisors: On November 15, 2017,
under the 2016 Stock Option and Award Plan, the Board awarded two of its Science Advisors the following three-year stock options:
(i) an immediately exercisable option to purchase 6,667 shares of common stock at an exercise price of $2.00 per share, (ii) an
option to purchase 6,667 shares of common stock exercisable on November 15, 2018 at an exercise price of $2.00 per share and (iii)
an option to purchase 6,666 shares of common stock exercisable on November 15, 2019 at an exercise price of $2.00 per share, provided
the advisors are still providing services to the Company. On November 15, 2017,
under the 2016 Stock Option and Award Plan, the Board awarded a Science Advisor, the following three-year stock options: (i) an
option to purchase 15,000 shares of common stock, exercisable on November 15, 2018 at an exercise price of $0.40 per share and
(ii) an option to purchase 15,000 shares of common stock exercisable on November 15, 2019 at an exercise price of $0.40 per share,
provided the advisor is still providing services to the Company. On April 16,
2018, under the 2016 Stock Option and Award Plan, the Board awarded a Science Advisor, the following three-year stock options:
(i) an option to purchase 10,000 shares of common stock, exercisable on April 16, 2018 at an exercise price of $2.00 per share (ii)
an option to purchase 10,000 shares of common stock exercisable on April 16, 2019 at an exercise price of $2.00 per share, and
(iii) an option to purchase 10,000 shares of common stock exercisable on April 16, 2020 at an exercise price of $2.00 per share,
provided the advisor is still providing services to the Company. On August 15, 2018,
under the 2016 Stock Option and Award Plan, the Board granted a Science Advisor an option to purchase an aggregate of 20,000 shares
of common stock at an exercise price of $2.00 per share. The option vests as to 6,667 shares on each of August 15, 2018 and
August 15, 2019 and as to 6,666 shares on August 15, 2020 and remains exercisable as to each such installment for three years from
the date of vesting. Stock Options:
(continued)
(b) Stock Options granted Employees: On December 10, 2018,
under the 2016 Stock Option and Award Plan, the Board granted an immediately exercisable
five-year option purchase an aggregate of 145,000 shares of common stock at an
exercise price of $2.00 per share to as
a “replacement award” for the same number of shares which did not vest as described in Note 7-Stock Awards. Applying
the On December 10,
2018, under the 2016 Stock Option and Award Plan, the Board awarded an employee the following three-year stock options: (i) an
option to purchase 33,334 shares of common stock, exercisable on December 10, 2018 at an exercise price of $2.00 per share (ii)
an option to purchase 33,333 shares of common stock exercisable on December 10, 2019 at an exercise price of $2.00 per share, and
(iii) an option to purchase 33,333 shares of common stock exercisable on December 10, 2020 at an exercise price of $2.00 per share,
provided the advisor is still providing services to the Company. During the year ended
December 31, 2018 and December 31, 2017, total recognized compensation in respect of the above stock option compensation was $592,019
and $29,000, respectively, which amount has been allocated as advisory services as part of general and administrative expenses. As of December 31,
2018, total unrecognized compensation remaining to be recognized in future periods totaled $198,088.
(c) Stock Options granted to Officers: On
December 4, 2017, the Board granted five-year options to each of its two officers . The options have an exercise price of $2.00 and
vest and become exercisable on December 4, 2018. On December 10, 2018,
the Board granted five-year options to each of its two officers . The options have an exercise
price of $2.00 and are immediately exercisable. During the year ended
December 31, 2018 and December 31, 2017, total recognized compensation of $2,673,011 and $106,029, respectively, were recorded
as general and administrative expenses. As of December 31,
2018, total unrecognized compensation remaining to be recognized in future periods totaled $0. The fair value of
each option award above is estimated on the date of grant using the Black-Scholes option-pricing
model with the following assumptions at the measurement date(s):
Measurement date
Dividend yield 0%
Expected volatility 114.69 ~ 126.34%
Risk-free interest rate 1.79% ~ 2.68%
Expected life (years) 3 ~ 5
Stock Price $ 2.00 ~ 2.80
Exercise Price $ 0.40 ~ 2.00 A summary of the activity
for the Company's stock options for the years ended December 31, 2018 and 2017, is as follows:
December 31, 2018 December 31, 2017
Weighted Average Weighted Average
Shares Exercise Price Shares Exercise Price
Outstanding, beginning of period 670,000 $ 1.93 - $ -
Granted 945,000 $ 2.00 670,000 $ 1.93
Exercised - $ - - $ -
Canceled - $ - - $ -
Outstanding, end of period 1,615,000 $ 1.97 670,000 $ 1.93
Options exercisable, end of period 1,486,670 $ 1.98 13,334 $ 2.00
Options expected to vest, end of period 128,330 $ 1.81 656,666 $ 1.89
Weighted average fair value of options granted $ 2.19 $ 2.36 </t>
  </si>
  <si>
    <t>Capital Stock</t>
  </si>
  <si>
    <t>Equity [Abstract]</t>
  </si>
  <si>
    <t>Note 8 –
Capital Stock Authorized: The Company has authorized
100,000,000 shares of common stock, par value $0.0001 and 10,000 shares of preferred stock which is designated as Series A Preferred
Stock, par value $0.001. Series A Preferred
Stock: The Series A Preferred
Stock is redeemable at the option of the Company at any time, in whole or in part, upon 10 trading days prior notice, at a price
of $1.00 per share plus 4% per annum from the date of issuance (the "Stated Value"). The holders of the Series A Preferred
Stock are entitled to a liquidation preference equal to the Stated Value, prior to the holders of other preferred stock or common
stock. The holders of the Series A Preferred Stock have the right to convert such stock into common stock at a conversion rate
equal to the Stated Value as of the conversion date divided by the average closing price of the common stock for the five previous
trading days. The Company is required to reserve sufficient number of shares for the conversion of the Series A Preferred Stock.
The holders of Class A Preferred Stock shall vote together as a single class with the holders of the Company's common stock and
the holders of any other class or series of shares entitled to vote with the common stock, with the holders of Class A Preferred
Stock being entitled to 66 2/3% of the total votes on There was a total
of 2,000 shares of Series A Preferred Stock issued and outstanding as of December 31, 2018 and December 31, 2017. Common Stock Common Stock issuances
during the year ended December 31, 2018 During
the year ended December 31, 2018, the Company sold an aggregate of 380,684 shares of its common stock to investors and received
aggregate proceeds of $575,000 pursuant to subscription agreements in private offerings. The proceeds will be used for research
and general corporate purposes. On
January 23, 2018, During the year ended
December 31, 2018, the Company shares of
common stock On April 23, 2018,
the Company issued 75,000 shares of its common stock pursuant to an investor relations services agreement which was rescinded
on June 23, 2018 (Note 6(5)). The shares were valued at the fair market value on the date of issuance for a total of $150,000,
or $2.00 per share. Common Stock issuances
during the year ended December 31, 2017 On December 13, 2017,
119,950 shares were issued to Ariel upon the exercise of a warrant pursuant to the License Agreement (Note 5 – License and
Research Funding Agreement). These shares were valued at $335,860 or $2.80 per share, based on fair market value, and the associated
cost was recorded as research and development expenses. On December 14, 2017,
the Company issued 290,000 shares to two Scientific Advisors as a stock award, During
the year ended December 31, 2017, the Company sold an aggregate of 128,000 shares of common stock to investors and received aggregate
proceeds of $32,000 in private offerings. The proceeds of the offering will be used for research and general corporate purposes. During
the year ended December 31, 2017 the Company shares
of common stock Share Purchase
Warrants In accordance with
authoritative accounting guidance, the fair value of the aforementioned warrants was
calculated using the Black-Scholes option-pricing model with the following assumptions at the measurement date(s):
Measurement date
Dividend yield 0%
Expected volatility 97.90~119.33%
Risk-free interest rate 1.47~1.60%
Expected life (years) 2.71~2.92
Stock Price $ 0.25
Exercise Price $ 0.40 As of December 31,
2018, and December 31, 2017, the following common stock purchase warrants were outstanding:
Warrants (1) Weighted Average Exercise Price
Outstanding – December 31, 2016 502,000 $ 0.40
Granted 64,000 0.40
Forfeited/Canceled - -
Exercised 512,000 (2) 0.40
Outstanding – December 31, 2017 54,000 0.40
Granted - -
Forfeited/Canceled - -
Exercised 2,000 (3) 0.40
Outstanding – December 31, 2018 52,000 $ 0.40 (1) Each two shares
of common stock purchased under the private placement provides for one warrant to acquire an additional share of common stock together
with the payment of $0.40. (2) During the year
ended December 31, 2017, investors exercised warrants to purchase an aggregate of 512,000
shares of common stock and received 442,960 underlying shares for exercises on a cashless basis. (3) During the year
ended December 31, 2018, investors exercised warrants to purchase an aggregate of 2,000
shares of common stock and received 1,715 shares for exercises on a cashless basis.</t>
  </si>
  <si>
    <t>Income Taxes</t>
  </si>
  <si>
    <t>Income Tax Disclosure [Abstract]</t>
  </si>
  <si>
    <t xml:space="preserve">Note 9 –
Income Taxes On December 22, 2017, the 2017 Tax Cuts and
Jobs Act (the “Tax Act”) was enacted including a one-time mandatory transition tax on accumulated foreign earnings
and a reduction of the corporate income tax rate to 21% effective January 1, 2018., The Company is required to recognize the effect
of the tax law changes in the period of enactment, such as determining the transition tax, remeasuring its U.S. deferred tax assets
and liabilities as well as reassessing the net realizability of its deferred tax assets and liabilities. The Company has remeasured
its U.S. deferred tax assets at a statutory income tax rate of 21% during years ended December 31, 2017 and December 31, 2018 The income tax expense
(benefit) consisted of the following for the years ended December 31, 2018 and December 31, 2017:
December 31, 2018 December 31, 2017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and state income tax provisions to the actual income tax benefit for the years ended December
31, 2018 and December 31, 2017:
December 31, 2018 December 31, 2017
Expected benefit at federal statutory rate $ 825,500 298,900
Non-deductible expenses (724,200 ) (198,900 )
Change in valuation allowance (101,300 ) (100,000 )
$ - $ -
The Company had deferred income tax assets
as of December 31, 2018 and 2017 as follows:
December 31, 2018 December 31, 2017
Loss carryforwards $ 1,137,380 $ 333,880
Less – stock based compensation (933,600 ) (210,600 )
Less – derivative liabilities (2,480 ) (1,280 )
Change in tax effected rates - (22,000 )
Less - valuation allowance (201,300 ) (100,000 )
Total net deferred tax assets $ - $ - Tax years from inception
to the year ended December 31, 2018 have been filed and are open for examination by the taxing authorities. The
Company recognizes interest accrued related to unrecognized tax benefits in interest expense and penalties in operating expenses.
No such interest or penalties were recognized during the periods presented above. The Company had no accruals for interest and
penalties at December 31, 2018. The Company's utilization of any net operating loss carry-forward may be unlikely as a result of
its intended activities. </t>
  </si>
  <si>
    <t>Subsequent Events</t>
  </si>
  <si>
    <t>Subsequent Events [Abstract]</t>
  </si>
  <si>
    <t>Note 10 –
Subsequent Events On January 28, 2019,
the Company issued 30,000 shares of common stock to Pavel Hilman for his continuing service on the Company’s Board of Advisors. On
February 25, 2019, the Company sold an aggregate of 40,000 shares of its common stock to two investors and received aggregate proceeds
of $40,000 pursuant to subscription agreements in private offerings. The proceeds will be used for research and general corporate
purposes. On March 15, 2019 the Company relocated
its principal executive office from Miami, Florida to 50 Battery Place, #7T, New York, New York 10280. Jonah Meer, the Company’s
Chief Executive Officer and a director, provides the use of this office space at no cost.</t>
  </si>
  <si>
    <t>Summary of Significant Accounting Policies (Policies)</t>
  </si>
  <si>
    <t>Financial Statement Presentation</t>
  </si>
  <si>
    <t>Financial
Statement Presentation:</t>
  </si>
  <si>
    <t>Fiscal year end</t>
  </si>
  <si>
    <t>Fiscal year end:</t>
  </si>
  <si>
    <t>Use of Estimates</t>
  </si>
  <si>
    <t>Use of Estimates:</t>
  </si>
  <si>
    <t>Cash Equivalents</t>
  </si>
  <si>
    <t>Cash Equivalents:</t>
  </si>
  <si>
    <t>Research and Development Costs</t>
  </si>
  <si>
    <t>Research and Development
Costs: esearch
and development costs were $1,179,777 for the year ended December 31, 2017, inclusive of stock-based compensation cost.</t>
  </si>
  <si>
    <t>Advertising and Marketing Costs</t>
  </si>
  <si>
    <t>Advertising and
Marketing Costs: The
Company incurred $56,879 and $28,481 in advertising and marketing costs during the years ended December 31, 2018 and 2017, respectively.</t>
  </si>
  <si>
    <t>Related parties</t>
  </si>
  <si>
    <t>Related parties:</t>
  </si>
  <si>
    <t>Stock-Based Compensation and Other Share-Based Payments</t>
  </si>
  <si>
    <t>Stock-Based Compensation
and Other Share-Based Payments: Stock Plan</t>
  </si>
  <si>
    <t>Fair Value of Financial Instruments</t>
  </si>
  <si>
    <t xml:space="preserve">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December 31, 2018 and December 31, 2017:
Fair value measurements on a recurring basis
Level 1 Level 2 Level 3
As of December 31, 2018:
Liabilities
Derivative liabilities $ - $ - $ 36,827
As of December 31, 2017:
Liabilities
Derivative liabilities $ - $ - $ 31,090 </t>
  </si>
  <si>
    <t>Warrants</t>
  </si>
  <si>
    <t xml:space="preserve">Warrants: "Derivatives
and Hedging – Contracts in Entity's Own Equity" </t>
  </si>
  <si>
    <t>Income taxes</t>
  </si>
  <si>
    <t xml:space="preserve">Income taxes: </t>
  </si>
  <si>
    <t>Basic and Diluted Loss Per Share</t>
  </si>
  <si>
    <t xml:space="preserve">Basic and Diluted
Loss Per Share Potential common stock
consists of the incremental common stock issuable upon the exercise of common stock warrants (using the if-converted method), convertible
notes, classes of shares with conversion features, and stock awards and stock options. The computation of basic loss per share
for the years ended December 31, 2018 and 2017 excludes potentially dilutive securities of underlying share purchase warrants,
convertible notes, stock options and preferred shares, because their inclusion would be antidilutive. As a result, the computations
of net loss per share for each period presented is the same for both basic and fully diluted. The table below reflects
the potentially dilutive securities at each reporting period which have been excluded from the computation of diluted net loss
per share:
December 31, 2018 December 31, 2017
Stock purchase warrants 52,000 54,000
Research Warrants at 3% of issued and outstanding shares 386,170 372,147
Convertible Notes 27,864 18,864
Series A Preferred shares 700 700
Stock options vested 1,486,670 13,334
Stock options not yet vested 128,330 656,666
Stock award not yet vested - 290,000
Total 2,081,734 1,405,711 </t>
  </si>
  <si>
    <t>New Accounting Pronouncements</t>
  </si>
  <si>
    <t>New
Accounting Pronouncements: In June 2018, an accounting
update was issued by FASB to simplify the accounting for nonemployee share-based payment transactions resulting from expanding
the scope of ASC Topic 718, Compensation-Stock Compensation ASC Topic 718 ASC
Topic 718 ASC
Topic 718 ASC Topic
606, Revenue from Contracts with Customers ASC Topic 606</t>
  </si>
  <si>
    <t>Summary of Significant Accounting Policies (Tables)</t>
  </si>
  <si>
    <t>Summary of the fair value of derivative liabilities</t>
  </si>
  <si>
    <t xml:space="preserve">Fair value measurements on a recurring basis
Level 1 Level 2 Level 3
As of December 31, 2018:
Liabilities
Derivative liabilities $ - $ - $ 36,827
As of December 31, 2017:
Liabilities
Derivative liabilities $ - $ - $ 31,090 </t>
  </si>
  <si>
    <t>Schedule of potentially dilutive securities</t>
  </si>
  <si>
    <t xml:space="preserve">December 31, 2018 December 31, 2017
Stock purchase warrants 52,000 54,000
Research Warrants at 3% of issued and outstanding shares 386,170 372,147
Convertible Notes 27,864 18,864
Series A Preferred shares 700 700
Stock options vested 1,486,670 13,334
Stock options not yet vested 128,330 656,666
Stock award not yet vested - 290,000
Total 2,081,734 1,405,711 </t>
  </si>
  <si>
    <t>Convertible Note - Related Party and Derivative Liabilities (Tables)</t>
  </si>
  <si>
    <t>Schedule of convertible notes</t>
  </si>
  <si>
    <t xml:space="preserve">December 31, 2018 December 31, 2017
Face value of certain convertible notes $ 25,000 $ 25,000
Less: unamortized discount - (18,335 )
Carrying value $ 25,000 $ 6,665 </t>
  </si>
  <si>
    <t>Schedule of fair value of conversion feature</t>
  </si>
  <si>
    <t xml:space="preserve">Balance at December 31, 2016 $ -
Derivative addition associated with convertible notes 25,000
Loss on change in fair value 6,090
Balance at December 31, 2017 31,090
Derivative addition associated with convertible notes -
Change in fair value 5,737
Balance at December 31, 2018 $ 36,827 </t>
  </si>
  <si>
    <t>Schedule of fair value at commitment and re-measurement dates derivative liabilities</t>
  </si>
  <si>
    <t xml:space="preserve">Commitment Date
December 31, 2018
December 31, 2017
Expected dividends 0 0 0
Expected volatility 101% ~103% 64% ~ 65% 110% ~ 115%
Expected term 0.92 ~ 1 year 0.67 ~0.74 year 0.67 ~0.74 year
Risk free interest rate 1.33% 2.60% 1.53% ~ 1.65% </t>
  </si>
  <si>
    <t>Stock Plan (Tables)</t>
  </si>
  <si>
    <t>Schedule of stock award</t>
  </si>
  <si>
    <t xml:space="preserve">For the years ended December 31,
2018 2017
Number of shares vested in period 10,000 290,000
Fair market value per share $ 2.80 $ 2.80
Stock based compensation recognized $ 28,000 $ 812,000 </t>
  </si>
  <si>
    <t>Schedule of fair value options assumptions</t>
  </si>
  <si>
    <t xml:space="preserve">Measurement date
Dividend yield 0%
Expected volatility 114.69 ~ 126.34%
Risk-free interest rate 1.79% ~ 2.68%
Expected life (years) 3 ~ 5
Stock Price $ 2.00 ~ 2.80
Exercise Price $ 0.40 ~ 2.00 </t>
  </si>
  <si>
    <t>Schedule of stock options</t>
  </si>
  <si>
    <t xml:space="preserve">December 31, 2018 December 31, 2017
Weighted Average Weighted Average
Shares Exercise Price Shares Exercise Price
Outstanding, beginning of period 670,000 $ 1.93 - $ -
Granted 945,000 $ 2.00 670,000 $ 1.93
Exercised - $ - - $ -
Canceled - $ - - $ -
Outstanding, end of period 1,615,000 $ 1.97 670,000 $ 1.93
Options exercisable, end of period 1,486,670 $ 1.98 13,334 $ 2.00
Options expected to vest, end of period 128,330 $ 1.81 656,666 $ 1.89
Weighted average fair value of options granted $ 2.19 $ 2.36 </t>
  </si>
  <si>
    <t>Capital Stock (Tables)</t>
  </si>
  <si>
    <t>Schedule of fair value warrants assumptions</t>
  </si>
  <si>
    <t xml:space="preserve">Measurement date
Dividend yield 0%
Expected volatility 97.90~119.33%
Risk-free interest rate 1.47~1.60%
Expected life (years) 2.71~2.92
Stock Price $ 0.25
Exercise Price $ 0.40 </t>
  </si>
  <si>
    <t>Schedule of common stock purchase warrants were outstanding</t>
  </si>
  <si>
    <t xml:space="preserve">Warrants (1) Weighted Average Exercise Price
Outstanding – December 31, 2016 502,000 $ 0.40
Granted 64,000 0.40
Forfeited/Canceled - -
Exercised 512,000 (2) 0.40
Outstanding – December 31, 2017 54,000 0.40
Granted - -
Forfeited/Canceled - -
Exercised 2,000 (3) 0.40
Outstanding – December 31, 2018 52,000 $ 0.40 (1) Each two shares
of common stock purchased under the private placement provides for one warrant to acquire an additional share of common stock together
with the payment of $0.40. (2) During the year
ended December 31, 2017, investors exercised warrants to purchase an aggregate of 512,000
shares of common stock and received 442,960 underlying shares for exercises on a cashless basis. (3) During the year
ended December 31, 2018, investors exercised warrants to purchase an aggregate of 2,000
shares of common stock and received 1,715 shares for exercises on a cashless basis. </t>
  </si>
  <si>
    <t>Income Taxes (Tables)</t>
  </si>
  <si>
    <t>Schedule of income tax expense (benefit)</t>
  </si>
  <si>
    <t xml:space="preserve">December 31, 2018 December 31, 2017
Total current $ - $ -
Total deferred - -
$ - $ - </t>
  </si>
  <si>
    <t>Schedule of reconciliation of the expected statutory federal income tax and state income tax provisions</t>
  </si>
  <si>
    <t>December 31, 2018 December 31, 2017
Expected benefit at federal statutory rate $ 825,500 298,900
Non-deductible expenses (724,200 ) (198,900 )
Change in valuation allowance (101,300 ) (100,000 )
$ - $ -</t>
  </si>
  <si>
    <t>Schedule of deferred income tax assets</t>
  </si>
  <si>
    <t xml:space="preserve">December 31, 2018 December 31, 2017
Loss carryforwards $ 1,137,380 $ 333,880
Less – stock based compensation (933,600 ) (210,600 )
Less – derivative liabilities (2,480 ) (1,280 )
Change in tax effected rates - (22,000 )
Less - valuation allowance (201,300 ) (100,000 )
Total net deferred tax assets $ - $ - </t>
  </si>
  <si>
    <t>Summary of Significant Accounting Policies (Details) - USD ($)</t>
  </si>
  <si>
    <t>Level 1 [Member]</t>
  </si>
  <si>
    <t>Liabilities</t>
  </si>
  <si>
    <t>Level 2 [Member]</t>
  </si>
  <si>
    <t>Level 3 [Member]</t>
  </si>
  <si>
    <t>Summary of Significant Accounting Policies (Details 1) - shares</t>
  </si>
  <si>
    <t>Potentially dilutive securities net loss per share</t>
  </si>
  <si>
    <t>Warrant [Member]</t>
  </si>
  <si>
    <t>Research Warrants at 3% of issued and outstanding shares [Member]</t>
  </si>
  <si>
    <t>Convertible Notes [Member]</t>
  </si>
  <si>
    <t>Series A Preferred shares [Member]</t>
  </si>
  <si>
    <t>Stock options vested [Member]</t>
  </si>
  <si>
    <t>Stock options not yet vested [Member]</t>
  </si>
  <si>
    <t>Stock award not yet vested [Member]</t>
  </si>
  <si>
    <t>Summary of Significant Accounting Policies (Details Narrative) - USD ($)</t>
  </si>
  <si>
    <t>Research and development costs</t>
  </si>
  <si>
    <t>Advertising or marketing costs</t>
  </si>
  <si>
    <t>Research warrants issued and outstanding, percentage</t>
  </si>
  <si>
    <t>3.00%</t>
  </si>
  <si>
    <t>Convertible Note - Related Party and Derivative Liabilities (Details) - USD ($)</t>
  </si>
  <si>
    <t>Face value of certain convertible notes</t>
  </si>
  <si>
    <t>Less: unamortized discount</t>
  </si>
  <si>
    <t>Carrying value</t>
  </si>
  <si>
    <t>Convertible Note - Related Party and Derivative Liabilities (Details 1) - USD ($)</t>
  </si>
  <si>
    <t>Balance</t>
  </si>
  <si>
    <t>Derivative addition associated with convertible notes</t>
  </si>
  <si>
    <t>Change in fair value</t>
  </si>
  <si>
    <t>Convertible Note - Related Party and Derivative Liabilities (Details 2)</t>
  </si>
  <si>
    <t>Expected dividends</t>
  </si>
  <si>
    <t>0.00%</t>
  </si>
  <si>
    <t>Risk free interest rate</t>
  </si>
  <si>
    <t>2.60%</t>
  </si>
  <si>
    <t>Minimum [Member]</t>
  </si>
  <si>
    <t>Expected volatility</t>
  </si>
  <si>
    <t>64.00%</t>
  </si>
  <si>
    <t>110.00%</t>
  </si>
  <si>
    <t>Expected term</t>
  </si>
  <si>
    <t>8 months 1 day</t>
  </si>
  <si>
    <t>1.53%</t>
  </si>
  <si>
    <t>Maximum [Member]</t>
  </si>
  <si>
    <t>65.00%</t>
  </si>
  <si>
    <t>115.00%</t>
  </si>
  <si>
    <t>8 months 26 days</t>
  </si>
  <si>
    <t>1.65%</t>
  </si>
  <si>
    <t>Commitment Date [Member]</t>
  </si>
  <si>
    <t>1.33%</t>
  </si>
  <si>
    <t>Commitment Date [Member] | Minimum [Member]</t>
  </si>
  <si>
    <t>101.00%</t>
  </si>
  <si>
    <t>11 months 1 day</t>
  </si>
  <si>
    <t>Commitment Date [Member] | Maximum [Member]</t>
  </si>
  <si>
    <t>103.00%</t>
  </si>
  <si>
    <t>1 year</t>
  </si>
  <si>
    <t>Convertible Note - Related Party and Derivative Liabilities (Details Narrative) - USD ($)</t>
  </si>
  <si>
    <t>Sep. 09, 2018</t>
  </si>
  <si>
    <t>Sep. 28, 2017</t>
  </si>
  <si>
    <t>Sep. 27, 2017</t>
  </si>
  <si>
    <t>Sep. 01, 2016</t>
  </si>
  <si>
    <t>Convertible Note - Related Party and Derivative Liabilities (Textual)</t>
  </si>
  <si>
    <t>Received proceeds totaling</t>
  </si>
  <si>
    <t>Amortization of discount</t>
  </si>
  <si>
    <t>Cubesquare Llc [Member]</t>
  </si>
  <si>
    <t>Interest rate per annum</t>
  </si>
  <si>
    <t>8.00%</t>
  </si>
  <si>
    <t>Conversion, description</t>
  </si>
  <si>
    <t>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t>
  </si>
  <si>
    <t>(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t>
  </si>
  <si>
    <t>Maturity date</t>
  </si>
  <si>
    <t>Sep. 1,
		2017</t>
  </si>
  <si>
    <t>Maturity date, description</t>
  </si>
  <si>
    <t>Note 2 was amended to extend the maturity date until September 27, 2019.</t>
  </si>
  <si>
    <t>Note 1 to extend the maturity date from September 1, 2017 to September 1, 2018 and on September 9, 2018, the Company further amended Note 1 to extend the maturity date to September 1, 2019, under the same terms and conditions.</t>
  </si>
  <si>
    <t>Debt instument due date</t>
  </si>
  <si>
    <t>Sep. 27,
		2018</t>
  </si>
  <si>
    <t>Cubesquare Llc [Member] | President [Member]</t>
  </si>
  <si>
    <t>Ownership percentage</t>
  </si>
  <si>
    <t>25.00%</t>
  </si>
  <si>
    <t>License and Research Funding Agreements (Details Narrative) - USD ($)</t>
  </si>
  <si>
    <t>Mar. 06, 2018</t>
  </si>
  <si>
    <t>Dec. 13, 2017</t>
  </si>
  <si>
    <t>Dec. 14, 2016</t>
  </si>
  <si>
    <t>Apr. 23, 2018</t>
  </si>
  <si>
    <t>License and Research Funding Agreements (Textual)</t>
  </si>
  <si>
    <t>Shares issued for advisory services, value</t>
  </si>
  <si>
    <t>Shares issued, value</t>
  </si>
  <si>
    <t>License and research funding agreement compensation paid, description</t>
  </si>
  <si>
    <t>the Company entered into an additional service agreement with Ariel for the services of Professor Gadi Turgeman and his neurobiology research team in their lab pursuant to which the Company paid Ariel $20,580 on each of March 19, 2018 and August 22, 2018.</t>
  </si>
  <si>
    <t>The Company paid Ariel (i) $17,250 on December 19, 2017 and an additional $17,250 on April 26, 2018. On April 12, 2018, the Services Agreement was amended to provide for the payment by the Company of an additional monthly fee, commencing March 2018, of up to 8,000 Israeli shekels as compensation for additional costs which the Company may request.</t>
  </si>
  <si>
    <t>Ariel University [Member]</t>
  </si>
  <si>
    <t>Shares issued, percentage</t>
  </si>
  <si>
    <t>1.00%</t>
  </si>
  <si>
    <t>Licensing Agreements [Member]</t>
  </si>
  <si>
    <t>Total amount of fund for research during research period</t>
  </si>
  <si>
    <t>Warrant exercisable percentage</t>
  </si>
  <si>
    <t>4.00%</t>
  </si>
  <si>
    <t>Payments of completion of milestone events, description</t>
  </si>
  <si>
    <t>Upon successful clinical FDA Phase II completion - $130,000; and Upon successful clinical FDA Phase III completion - $390,000</t>
  </si>
  <si>
    <t>Aforementioned funding amount</t>
  </si>
  <si>
    <t>Stock based compensation</t>
  </si>
  <si>
    <t>Payments of completion of milestone events due</t>
  </si>
  <si>
    <t>6 months</t>
  </si>
  <si>
    <t>Commitments (Details Narrative) - USD ($)</t>
  </si>
  <si>
    <t>Jul. 12, 2018</t>
  </si>
  <si>
    <t>Jun. 23, 2018</t>
  </si>
  <si>
    <t>Apr. 12, 2018</t>
  </si>
  <si>
    <t>Jan. 23, 2018</t>
  </si>
  <si>
    <t>Nov. 15, 2017</t>
  </si>
  <si>
    <t>Aug. 22, 2018</t>
  </si>
  <si>
    <t>Aug. 15, 2018</t>
  </si>
  <si>
    <t>May 01, 2018</t>
  </si>
  <si>
    <t>Apr. 26, 2018</t>
  </si>
  <si>
    <t>Apr. 16, 2018</t>
  </si>
  <si>
    <t>Mar. 19, 2018</t>
  </si>
  <si>
    <t>Dec. 14, 2017</t>
  </si>
  <si>
    <t>Commitments (Textual)</t>
  </si>
  <si>
    <t>Compensation for the services provided</t>
  </si>
  <si>
    <t>Compensation cost</t>
  </si>
  <si>
    <t>Advisors are granted the option</t>
  </si>
  <si>
    <t>[1]</t>
  </si>
  <si>
    <t>Service agreement payment, description</t>
  </si>
  <si>
    <t>The Company of an additional monthly fee, commencing March 2018, of up to $2,130 (8,000 Israeli shekels) as compensation for additional costs which the Company may request.</t>
  </si>
  <si>
    <t>Consulting fee</t>
  </si>
  <si>
    <t>Investor relations agreement, description</t>
  </si>
  <si>
    <t>The Company gave notice of rescission of the agreement to such firm and requested the return of the consulting fee paid and the 75,000 shares of common stock. As a result, the Company has not recorded any fees for services rendered past June 23, 2018. A total of $10,000 representing April 2018 and May 2018 monthly consulting fees is reflected in the statement of operations and a total of $150,000, the fair market value of the issued shares, was expensed on issue.</t>
  </si>
  <si>
    <t>The Company issued 75,000 shares of its common stock in respect of an investor relations services agreement which was rescinded on June 23, 2018 (Note 6(5)). The shares were valued at the fair market value on the date of issuance for a total of $150,000, or $2.00 per share.</t>
  </si>
  <si>
    <t>Paid for additional fees</t>
  </si>
  <si>
    <t>Issuance of common stock payable</t>
  </si>
  <si>
    <t>Sponsored Research Agreement [Member]</t>
  </si>
  <si>
    <t>Prepaid expensed during period</t>
  </si>
  <si>
    <t>Outstanding expenses</t>
  </si>
  <si>
    <t>Sponsored research agreement, description</t>
  </si>
  <si>
    <t>The Company entered into a one-year sponsored research agreement (the "Sponsored Research Agreement"), with the Trustees of Dartmouth College ("Dartmouth") pursuant to which the Company will support and fund the cost of research conducted by Dartmouth of mutual interest to the parties in accordance with the Agreement. Intellectual property invented or developed solely by a party shall be owned by such party and intellectual property jointly invented or developed shall be jointly owned. Dartmouth shall retain an irrevocable worldwide right to use intellectual property owned by it resulting from its research under the Agreement on a non-exclusive royalty-free basis for research and education purposes. The Company funded $36,293 on August 20, 2018 and will fund additional $18,147 by December 1, 2018 and $18,146 by June 1, 2019, respectively.</t>
  </si>
  <si>
    <t>Service Agreement With Ariel [Member]</t>
  </si>
  <si>
    <t>Equity Option [Member]</t>
  </si>
  <si>
    <t>Stock option and advisor granted</t>
  </si>
  <si>
    <t>(1) Each two shares of common stock purchased under the private placement provides for one warrant to acquire an additional share of common stock together with the payment of $0.40.</t>
  </si>
  <si>
    <t>Stock Plan (Details) - USD ($)</t>
  </si>
  <si>
    <t>Number of shares vested in period</t>
  </si>
  <si>
    <t>Fair market value per share</t>
  </si>
  <si>
    <t>Stock based compensation recognized</t>
  </si>
  <si>
    <t>Stock Plan (Details 1) - Measurement Date [Member] - Equity Option [Member]</t>
  </si>
  <si>
    <t>Dec. 31, 2018$ / shares</t>
  </si>
  <si>
    <t>Share-based Compensation Arrangement by Share-based Payment Award [Line Items]</t>
  </si>
  <si>
    <t>Dividend yield</t>
  </si>
  <si>
    <t>Exercise Price, Minimum</t>
  </si>
  <si>
    <t>Exercise Price, Maximum</t>
  </si>
  <si>
    <t>126.34%</t>
  </si>
  <si>
    <t>Risk-free interest rate</t>
  </si>
  <si>
    <t>2.68%</t>
  </si>
  <si>
    <t>Expected life (years)</t>
  </si>
  <si>
    <t>5 years</t>
  </si>
  <si>
    <t>Stock Price</t>
  </si>
  <si>
    <t>114.69%</t>
  </si>
  <si>
    <t>1.79%</t>
  </si>
  <si>
    <t>3 years</t>
  </si>
  <si>
    <t>Stock Plan (Details 2) - $ / shares</t>
  </si>
  <si>
    <t>Shares Outstanding, beginning of period</t>
  </si>
  <si>
    <t>Shares, Granted</t>
  </si>
  <si>
    <t>Shares, Exercised</t>
  </si>
  <si>
    <t>Shares, Canceled</t>
  </si>
  <si>
    <t>Shares Outstanding, end of period</t>
  </si>
  <si>
    <t>Shares Options exercisable, end of period</t>
  </si>
  <si>
    <t>Shares, Options expected to vest, end of period</t>
  </si>
  <si>
    <t>Weighted Average Shares Exercise Price, Outstanding, beginning of period</t>
  </si>
  <si>
    <t>Weighted Average Shares Exercise Price, Granted</t>
  </si>
  <si>
    <t>Weighted Average Shares Exercise Price, Exercised</t>
  </si>
  <si>
    <t>Weighted Average Exercise Price, Canceled</t>
  </si>
  <si>
    <t>Weighted Average Shares Exercise Price, Outstanding, end of period</t>
  </si>
  <si>
    <t>Weighted Average Exercise Price, Options exercisable, end of period</t>
  </si>
  <si>
    <t>Weighted Average Exercise Price, Options expected to vest, end of period</t>
  </si>
  <si>
    <t>Weighted Average Exercise Price, Weighted average fair value of options granted</t>
  </si>
  <si>
    <t>Stock Plan (Details Narrative) - USD ($)</t>
  </si>
  <si>
    <t>Dec. 10, 2018</t>
  </si>
  <si>
    <t>Dec. 04, 2017</t>
  </si>
  <si>
    <t>Stock Plan (Textual)</t>
  </si>
  <si>
    <t>Total unrecognized compensation remaining to be recognized in future periods</t>
  </si>
  <si>
    <t>Board of Directors Chairman [Member]</t>
  </si>
  <si>
    <t>Stock award</t>
  </si>
  <si>
    <t>Receive common stock vest upon grant date</t>
  </si>
  <si>
    <t>Vested shares</t>
  </si>
  <si>
    <t>General and Administrative Expense [Member]</t>
  </si>
  <si>
    <t>Stock-based compensation</t>
  </si>
  <si>
    <t>Reserved shares for issuance</t>
  </si>
  <si>
    <t>Description of services agreement</t>
  </si>
  <si>
    <t>Under the 2016 Stock Option and Award Plan, the Board granted a Science Advisor an option to purchase an aggregate of 20,000 shares of common stock at an exercise price of $2.00 per share. The option vests as to 6,667 shares on each of August 15, 2018 and August 15, 2019 and as to 6,666 shares on August 15, 2020 and remains exercisable as to each such installment for three years from the date of vesting.</t>
  </si>
  <si>
    <t>Under the 2016 Stock Option and Award Plan, the Board awarded a Science Advisor, the following three-year stock options: (i) an option to purchase 10,000 shares of common stock, exercisable on April 16, 2018 at an exercise price of $2.00 per share and (ii) an option to purchase 10,000 shares of common stock exercisable on April 16, 2019 at an exercise price of $2.00 per share, and (iii) an option to purchase 10,000 shares of common stock exercisable on April 16, 2020 at an exercise price of $2.00 per share, provided the advisor is still providing services to the Company. provided the advisor is still providing services to the Company.</t>
  </si>
  <si>
    <t>Under the 2016 Stock Option and Award Plan, the Board awarded two of its Science Advisors the following three-year stock options: (i) an immediately exercisable option to purchase 6,667 shares of common stock at an exercise price of $2.00 per share, (ii) an option to purchase 6,667 shares of common stock exercisable on November 15, 2018 at an exercise price of $2.00 per share and (iii) an option to purchase 6,666 shares of common stock exercisable on November 15, 2019 at an exercise price of $2.00 per share, provided the advisors are still providing services to the Company.</t>
  </si>
  <si>
    <t>Stock Option One [Member]</t>
  </si>
  <si>
    <t>Under the 2016 Stock Option and Award Plan, the Board awarded a Science Advisor, the following three-year stock options: (i) an option to purchase 15,000 shares of common stock, exercisable on November 15, 2018 at an exercise price of $0.40 per share and (ii) an option to purchase 15,000 shares of common stock exercisable on November 15, 2019 at an exercise price of $0.40 per share, provided the advisor is still providing services to the Company.</t>
  </si>
  <si>
    <t>Stock Options Granted To Officers [Member]</t>
  </si>
  <si>
    <t>Weighted average exercise price</t>
  </si>
  <si>
    <t>Shares of common stock under certain vesting terms</t>
  </si>
  <si>
    <t>Vest and exercisable date</t>
  </si>
  <si>
    <t>Dec. 4,
		2018</t>
  </si>
  <si>
    <t>Granted an option to purchase shares of common stock</t>
  </si>
  <si>
    <t>Stock Options Granted To Officers [Member] | General and Administrative Expense [Member]</t>
  </si>
  <si>
    <t>Stock Options Granted Employees [Member]</t>
  </si>
  <si>
    <t>(i) an option to purchase 33,334 shares of common stock, exercisable on December 10, 2018 at an exercise price of $2.00 per share (ii) an option to purchase 33,333 shares of common stock exercisable on December 10, 2019 at an exercise price of $2.00 per share, and (iii) an option to purchase 33,333 shares of common stock exercisable on December 10, 2020 at an exercise price of $2.00 per share</t>
  </si>
  <si>
    <t>December Fourteen Two Zero One Eight [Member] | Board of Directors Chairman [Member]</t>
  </si>
  <si>
    <t>Fourth Quarter [Member] | Stock Awards Not Yet Vested [Member]</t>
  </si>
  <si>
    <t>Capital Stock (Details) - Measurement Date [Member] - Warrant [Member]</t>
  </si>
  <si>
    <t>Exercise Price</t>
  </si>
  <si>
    <t>119.33%</t>
  </si>
  <si>
    <t>1.60%</t>
  </si>
  <si>
    <t>2 years 11 months 1 day</t>
  </si>
  <si>
    <t>97.90%</t>
  </si>
  <si>
    <t>1.47%</t>
  </si>
  <si>
    <t>2 years 8 months 16 days</t>
  </si>
  <si>
    <t>Capital Stock (Details 1) - $ / shares</t>
  </si>
  <si>
    <t>Outstanding - Beginning balance</t>
  </si>
  <si>
    <t>Granted</t>
  </si>
  <si>
    <t>Forfeited/Canceled</t>
  </si>
  <si>
    <t>Exercised</t>
  </si>
  <si>
    <t>Outstanding - Ending balance</t>
  </si>
  <si>
    <t>Weighted Average Exercise Price</t>
  </si>
  <si>
    <t>[2]</t>
  </si>
  <si>
    <t>[3]</t>
  </si>
  <si>
    <t>(3) During the year ended December 31, 2018, investors exercised warrants to purchase an aggregate of 2,000 shares of common stock and received 1,715 shares for exercises on a cashless basis.</t>
  </si>
  <si>
    <t>(2) During the year ended December 31, 2017, investors exercised warrants to purchase an aggregate of 512,000 shares of common stock and received 442,960 underlying shares for exercises on a cashless basis.</t>
  </si>
  <si>
    <t>Capital Stock (Details Narrative) - USD ($)</t>
  </si>
  <si>
    <t>Feb. 06, 2018</t>
  </si>
  <si>
    <t>Capital Stock (Textual)</t>
  </si>
  <si>
    <t>Shares issued for advisory service</t>
  </si>
  <si>
    <t>Cash paid</t>
  </si>
  <si>
    <t>Purchase of common stock amount</t>
  </si>
  <si>
    <t>Subscriptions shares</t>
  </si>
  <si>
    <t>Warrant, description</t>
  </si>
  <si>
    <t>The Company received a warrant exercise notice in respect of 2,000 warrants from a subscriber and issued 1,715 shares of common stock on a cashless exercise basis as per the cashless exercise formula contained in the warrant.</t>
  </si>
  <si>
    <t>Warrant exercise</t>
  </si>
  <si>
    <t>Warrants received underlying shares for exercise on a cashless basis</t>
  </si>
  <si>
    <t>Additional share of common stock per share</t>
  </si>
  <si>
    <t>Series A Preferred Stock [Member]</t>
  </si>
  <si>
    <t>Preferred stock, conversion basis, description</t>
  </si>
  <si>
    <t>The Series A Preferred Stock is redeemable at the option of the Company at any time, in whole or in part, upon 10 trading days prior notice, at a price of $1.00 per share plus 4% per annum from the date of issuance (the "Stated Value"). The holders of the Series A Preferred Stock are entitled to a liquidation preference equal to the Stated Value, prior to the holders of other preferred stock or common stock. The holders of the Series A Preferred Stock have the right to convert such stock into common stock at a conversion rate equal to the Stated Value as of the conversion date divided by the average closing price of the common stock for the five previous trading days. The Company is required to reserve sufficient number of shares for the conversion of the Series A Preferred Stock. The holders of Class A Preferred Stock shall vote together as a single class with the holders of the Company's common stock and the holders of any other class or series of shares entitled to vote with the common stock, with the holders of Class A Preferred Stock being entitled to 66 2/3% of the total votes on all such matters, regardless of the actual number of shares of Class A Preferred Stock then outstanding.</t>
  </si>
  <si>
    <t>Private Placement [Member]</t>
  </si>
  <si>
    <t>Sale and issuance of common stock</t>
  </si>
  <si>
    <t>Total proceeds of subscriptions amount</t>
  </si>
  <si>
    <t>The Company issued 10,000 shares for advisory services (Note 6(4)). The shares were valued at fair market value on the date of issuance for a total of $28,000 or $2.80 per share.</t>
  </si>
  <si>
    <t>Two Scientific Advistors [Member]</t>
  </si>
  <si>
    <t>Share issued for agreement</t>
  </si>
  <si>
    <t>Conversion value</t>
  </si>
  <si>
    <t>Conversion of stock par value</t>
  </si>
  <si>
    <t>Investors [Member]</t>
  </si>
  <si>
    <t>License Agreement Terms [Member]</t>
  </si>
  <si>
    <t>Each two shares of common stock purchased under the private placement provides for one warrant to acquire an additional share of common stock together with the payment of $0.40.</t>
  </si>
  <si>
    <t>Income Taxes (Details) - USD ($)</t>
  </si>
  <si>
    <t>Total current</t>
  </si>
  <si>
    <t>Total deferred</t>
  </si>
  <si>
    <t>Income Taxes (Details 1) - USD ($)</t>
  </si>
  <si>
    <t>Expected benefit at federal statutory rate</t>
  </si>
  <si>
    <t>Non-deductible expenses</t>
  </si>
  <si>
    <t>Change in valuation allowance</t>
  </si>
  <si>
    <t>Income Taxes (Details 2) - USD ($)</t>
  </si>
  <si>
    <t>Loss carryforwards</t>
  </si>
  <si>
    <t>Less – stock based compensation</t>
  </si>
  <si>
    <t>Less – derivative liabilities</t>
  </si>
  <si>
    <t>Change in tax effected rates</t>
  </si>
  <si>
    <t>Less - valuation allowance</t>
  </si>
  <si>
    <t>Total net deferred tax assets</t>
  </si>
  <si>
    <t>Income Taxes (Details Narrative)</t>
  </si>
  <si>
    <t>Statutory income tax rate</t>
  </si>
  <si>
    <t>21.00%</t>
  </si>
  <si>
    <t>Subsequent Events (Details Narrative) - Subsequent Event [Member] - USD ($)</t>
  </si>
  <si>
    <t>1 Months Ended</t>
  </si>
  <si>
    <t>Feb. 25, 2019</t>
  </si>
  <si>
    <t>Jan. 28, 2019</t>
  </si>
  <si>
    <t>Pavel Hilman [Member]</t>
  </si>
  <si>
    <t>Number of shares issued, shares</t>
  </si>
  <si>
    <t>Number of shares issued,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24</v>
      </c>
    </row>
    <row r="17" spans="1:4">
      <c r="A17" s="4" t="s">
        <v>29</v>
      </c>
      <c r="D17" s="5" t="n">
        <v>6955773</v>
      </c>
    </row>
    <row r="18" spans="1:4">
      <c r="A18" s="4" t="s">
        <v>30</v>
      </c>
      <c r="C18" s="6" t="n">
        <v>12942309</v>
      </c>
    </row>
    <row r="19" spans="1:4">
      <c r="A19" s="4" t="s">
        <v>31</v>
      </c>
      <c r="B19" s="4" t="s">
        <v>32</v>
      </c>
    </row>
    <row r="20" spans="1:4">
      <c r="A20" s="4" t="s">
        <v>33</v>
      </c>
      <c r="B20" s="4" t="s">
        <v>34</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42</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43862</v>
      </c>
      <c r="C3" s="5" t="n">
        <v>57767</v>
      </c>
    </row>
    <row r="4" spans="1:3">
      <c r="A4" s="4" t="s">
        <v>40</v>
      </c>
      <c r="B4" s="6" t="n">
        <v>51985</v>
      </c>
      <c r="C4" s="6" t="n">
        <v>15812</v>
      </c>
    </row>
    <row r="5" spans="1:3">
      <c r="A5" s="4" t="s">
        <v>41</v>
      </c>
      <c r="B5" s="6" t="n">
        <v>195847</v>
      </c>
      <c r="C5" s="6" t="n">
        <v>73579</v>
      </c>
    </row>
    <row r="6" spans="1:3">
      <c r="A6" s="4" t="s">
        <v>42</v>
      </c>
      <c r="B6" s="6" t="n">
        <v>195847</v>
      </c>
      <c r="C6" s="6" t="n">
        <v>73579</v>
      </c>
    </row>
    <row r="7" spans="1:3">
      <c r="A7" s="3" t="s">
        <v>43</v>
      </c>
    </row>
    <row r="8" spans="1:3">
      <c r="A8" s="4" t="s">
        <v>44</v>
      </c>
      <c r="B8" s="6" t="n">
        <v>23324</v>
      </c>
      <c r="C8" s="6" t="n">
        <v>14141</v>
      </c>
    </row>
    <row r="9" spans="1:3">
      <c r="A9" s="4" t="s">
        <v>45</v>
      </c>
      <c r="B9" s="6" t="n">
        <v>3421</v>
      </c>
      <c r="C9" s="6" t="n">
        <v>1410</v>
      </c>
    </row>
    <row r="10" spans="1:3">
      <c r="A10" s="4" t="s">
        <v>46</v>
      </c>
      <c r="B10" s="6" t="n">
        <v>25000</v>
      </c>
      <c r="C10" s="6" t="n">
        <v>6665</v>
      </c>
    </row>
    <row r="11" spans="1:3">
      <c r="A11" s="4" t="s">
        <v>47</v>
      </c>
      <c r="B11" s="6" t="n">
        <v>36827</v>
      </c>
      <c r="C11" s="6" t="n">
        <v>31090</v>
      </c>
    </row>
    <row r="12" spans="1:3">
      <c r="A12" s="4" t="s">
        <v>48</v>
      </c>
      <c r="B12" s="6" t="n">
        <v>88572</v>
      </c>
      <c r="C12" s="6" t="n">
        <v>53306</v>
      </c>
    </row>
    <row r="13" spans="1:3">
      <c r="A13" s="4" t="s">
        <v>49</v>
      </c>
      <c r="B13" s="6" t="n">
        <v>88572</v>
      </c>
      <c r="C13" s="6" t="n">
        <v>53306</v>
      </c>
    </row>
    <row r="14" spans="1:3">
      <c r="A14" s="3" t="s">
        <v>50</v>
      </c>
    </row>
    <row r="15" spans="1:3">
      <c r="A15" s="4" t="s">
        <v>51</v>
      </c>
      <c r="B15" s="6" t="n">
        <v>2</v>
      </c>
      <c r="C15" s="6" t="n">
        <v>2</v>
      </c>
    </row>
    <row r="16" spans="1:3">
      <c r="A16" s="4" t="s">
        <v>52</v>
      </c>
      <c r="B16" s="6" t="n">
        <v>1287</v>
      </c>
      <c r="C16" s="6" t="n">
        <v>1240</v>
      </c>
    </row>
    <row r="17" spans="1:3">
      <c r="A17" s="4" t="s">
        <v>53</v>
      </c>
      <c r="B17" s="6" t="n">
        <v>5629694</v>
      </c>
      <c r="C17" s="6" t="n">
        <v>1611711</v>
      </c>
    </row>
    <row r="18" spans="1:3">
      <c r="A18" s="4" t="s">
        <v>54</v>
      </c>
      <c r="B18" s="6" t="n">
        <v>-5523708</v>
      </c>
      <c r="C18" s="6" t="n">
        <v>-1592680</v>
      </c>
    </row>
    <row r="19" spans="1:3">
      <c r="A19" s="4" t="s">
        <v>55</v>
      </c>
      <c r="B19" s="6" t="n">
        <v>107275</v>
      </c>
      <c r="C19" s="6" t="n">
        <v>20273</v>
      </c>
    </row>
    <row r="20" spans="1:3">
      <c r="A20" s="4" t="s">
        <v>56</v>
      </c>
      <c r="B20" s="5" t="n">
        <v>195847</v>
      </c>
      <c r="C20" s="5" t="n">
        <v>73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4</v>
      </c>
      <c r="B1" s="2" t="s">
        <v>2</v>
      </c>
      <c r="C1" s="2" t="s">
        <v>37</v>
      </c>
    </row>
    <row r="2" spans="1:3">
      <c r="A2" s="4" t="s">
        <v>225</v>
      </c>
    </row>
    <row r="3" spans="1:3">
      <c r="A3" s="3" t="s">
        <v>226</v>
      </c>
    </row>
    <row r="4" spans="1:3">
      <c r="A4" s="4" t="s">
        <v>47</v>
      </c>
      <c r="B4" s="4" t="s">
        <v>70</v>
      </c>
      <c r="C4" s="4" t="s">
        <v>70</v>
      </c>
    </row>
    <row r="5" spans="1:3">
      <c r="A5" s="4" t="s">
        <v>227</v>
      </c>
    </row>
    <row r="6" spans="1:3">
      <c r="A6" s="3" t="s">
        <v>226</v>
      </c>
    </row>
    <row r="7" spans="1:3">
      <c r="A7" s="4" t="s">
        <v>47</v>
      </c>
      <c r="B7" s="4" t="s">
        <v>70</v>
      </c>
      <c r="C7" s="4" t="s">
        <v>70</v>
      </c>
    </row>
    <row r="8" spans="1:3">
      <c r="A8" s="4" t="s">
        <v>228</v>
      </c>
    </row>
    <row r="9" spans="1:3">
      <c r="A9" s="3" t="s">
        <v>226</v>
      </c>
    </row>
    <row r="10" spans="1:3">
      <c r="A10" s="4" t="s">
        <v>47</v>
      </c>
      <c r="B10" s="5" t="n">
        <v>36827</v>
      </c>
      <c r="C10" s="5" t="n">
        <v>3109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29</v>
      </c>
      <c r="B1" s="2" t="s">
        <v>1</v>
      </c>
    </row>
    <row r="2" spans="1:3">
      <c r="B2" s="2" t="s">
        <v>2</v>
      </c>
      <c r="C2" s="2" t="s">
        <v>37</v>
      </c>
    </row>
    <row r="3" spans="1:3">
      <c r="A3" s="4" t="s">
        <v>230</v>
      </c>
      <c r="B3" s="6" t="n">
        <v>2081734</v>
      </c>
      <c r="C3" s="6" t="n">
        <v>1405711</v>
      </c>
    </row>
    <row r="4" spans="1:3">
      <c r="A4" s="4" t="s">
        <v>231</v>
      </c>
    </row>
    <row r="5" spans="1:3">
      <c r="A5" s="4" t="s">
        <v>230</v>
      </c>
      <c r="B5" s="6" t="n">
        <v>52000</v>
      </c>
      <c r="C5" s="6" t="n">
        <v>54000</v>
      </c>
    </row>
    <row r="6" spans="1:3">
      <c r="A6" s="4" t="s">
        <v>232</v>
      </c>
    </row>
    <row r="7" spans="1:3">
      <c r="A7" s="4" t="s">
        <v>230</v>
      </c>
      <c r="B7" s="6" t="n">
        <v>386170</v>
      </c>
      <c r="C7" s="6" t="n">
        <v>372147</v>
      </c>
    </row>
    <row r="8" spans="1:3">
      <c r="A8" s="4" t="s">
        <v>233</v>
      </c>
    </row>
    <row r="9" spans="1:3">
      <c r="A9" s="4" t="s">
        <v>230</v>
      </c>
      <c r="B9" s="6" t="n">
        <v>27864</v>
      </c>
      <c r="C9" s="6" t="n">
        <v>18864</v>
      </c>
    </row>
    <row r="10" spans="1:3">
      <c r="A10" s="4" t="s">
        <v>234</v>
      </c>
    </row>
    <row r="11" spans="1:3">
      <c r="A11" s="4" t="s">
        <v>230</v>
      </c>
      <c r="B11" s="6" t="n">
        <v>700</v>
      </c>
      <c r="C11" s="6" t="n">
        <v>700</v>
      </c>
    </row>
    <row r="12" spans="1:3">
      <c r="A12" s="4" t="s">
        <v>235</v>
      </c>
    </row>
    <row r="13" spans="1:3">
      <c r="A13" s="4" t="s">
        <v>230</v>
      </c>
      <c r="B13" s="6" t="n">
        <v>1486670</v>
      </c>
      <c r="C13" s="10" t="n">
        <v>13.334</v>
      </c>
    </row>
    <row r="14" spans="1:3">
      <c r="A14" s="4" t="s">
        <v>236</v>
      </c>
    </row>
    <row r="15" spans="1:3">
      <c r="A15" s="4" t="s">
        <v>230</v>
      </c>
      <c r="B15" s="6" t="n">
        <v>128330</v>
      </c>
      <c r="C15" s="6" t="n">
        <v>656666</v>
      </c>
    </row>
    <row r="16" spans="1:3">
      <c r="A16" s="4" t="s">
        <v>237</v>
      </c>
    </row>
    <row r="17" spans="1:3">
      <c r="A17" s="4" t="s">
        <v>230</v>
      </c>
      <c r="B17" s="4" t="s">
        <v>70</v>
      </c>
      <c r="C17" s="6" t="n">
        <v>29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8</v>
      </c>
      <c r="B1" s="2" t="s">
        <v>1</v>
      </c>
    </row>
    <row r="2" spans="1:3">
      <c r="B2" s="2" t="s">
        <v>2</v>
      </c>
      <c r="C2" s="2" t="s">
        <v>37</v>
      </c>
    </row>
    <row r="3" spans="1:3">
      <c r="A3" s="3" t="s">
        <v>142</v>
      </c>
    </row>
    <row r="4" spans="1:3">
      <c r="A4" s="4" t="s">
        <v>239</v>
      </c>
      <c r="B4" s="5" t="n">
        <v>919706</v>
      </c>
      <c r="C4" s="5" t="n">
        <v>1179777</v>
      </c>
    </row>
    <row r="5" spans="1:3">
      <c r="A5" s="4" t="s">
        <v>240</v>
      </c>
      <c r="B5" s="5" t="n">
        <v>56879</v>
      </c>
      <c r="C5" s="5" t="n">
        <v>28481</v>
      </c>
    </row>
    <row r="6" spans="1:3">
      <c r="A6" s="4" t="s">
        <v>241</v>
      </c>
      <c r="B6" s="4" t="s">
        <v>24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7</v>
      </c>
    </row>
    <row r="2" spans="1:3">
      <c r="A2" s="3" t="s">
        <v>147</v>
      </c>
    </row>
    <row r="3" spans="1:3">
      <c r="A3" s="4" t="s">
        <v>244</v>
      </c>
      <c r="B3" s="5" t="n">
        <v>25000</v>
      </c>
      <c r="C3" s="5" t="n">
        <v>25000</v>
      </c>
    </row>
    <row r="4" spans="1:3">
      <c r="A4" s="4" t="s">
        <v>245</v>
      </c>
      <c r="B4" s="4" t="s">
        <v>70</v>
      </c>
      <c r="C4" s="6" t="n">
        <v>-18335</v>
      </c>
    </row>
    <row r="5" spans="1:3">
      <c r="A5" s="4" t="s">
        <v>246</v>
      </c>
      <c r="B5" s="5" t="n">
        <v>25000</v>
      </c>
      <c r="C5" s="5" t="n">
        <v>66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37</v>
      </c>
    </row>
    <row r="3" spans="1:3">
      <c r="A3" s="3" t="s">
        <v>147</v>
      </c>
    </row>
    <row r="4" spans="1:3">
      <c r="A4" s="4" t="s">
        <v>248</v>
      </c>
      <c r="B4" s="5" t="n">
        <v>31090</v>
      </c>
      <c r="C4" s="4" t="s">
        <v>70</v>
      </c>
    </row>
    <row r="5" spans="1:3">
      <c r="A5" s="4" t="s">
        <v>249</v>
      </c>
      <c r="B5" s="4" t="s">
        <v>70</v>
      </c>
      <c r="C5" s="6" t="n">
        <v>25000</v>
      </c>
    </row>
    <row r="6" spans="1:3">
      <c r="A6" s="4" t="s">
        <v>250</v>
      </c>
      <c r="B6" s="6" t="n">
        <v>5737</v>
      </c>
      <c r="C6" s="6" t="n">
        <v>6090</v>
      </c>
    </row>
    <row r="7" spans="1:3">
      <c r="A7" s="4" t="s">
        <v>248</v>
      </c>
      <c r="B7" s="5" t="n">
        <v>36827</v>
      </c>
      <c r="C7" s="5" t="n">
        <v>310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251</v>
      </c>
      <c r="B1" s="2" t="s">
        <v>1</v>
      </c>
    </row>
    <row r="2" spans="1:3">
      <c r="B2" s="2" t="s">
        <v>2</v>
      </c>
      <c r="C2" s="2" t="s">
        <v>37</v>
      </c>
    </row>
    <row r="3" spans="1:3">
      <c r="A3" s="4" t="s">
        <v>252</v>
      </c>
      <c r="B3" s="4" t="s">
        <v>253</v>
      </c>
      <c r="C3" s="4" t="s">
        <v>253</v>
      </c>
    </row>
    <row r="4" spans="1:3">
      <c r="A4" s="4" t="s">
        <v>254</v>
      </c>
      <c r="B4" s="4" t="s">
        <v>255</v>
      </c>
    </row>
    <row r="5" spans="1:3">
      <c r="A5" s="4" t="s">
        <v>256</v>
      </c>
    </row>
    <row r="6" spans="1:3">
      <c r="A6" s="4" t="s">
        <v>257</v>
      </c>
      <c r="B6" s="4" t="s">
        <v>258</v>
      </c>
      <c r="C6" s="4" t="s">
        <v>259</v>
      </c>
    </row>
    <row r="7" spans="1:3">
      <c r="A7" s="4" t="s">
        <v>260</v>
      </c>
      <c r="B7" s="4" t="s">
        <v>261</v>
      </c>
      <c r="C7" s="4" t="s">
        <v>261</v>
      </c>
    </row>
    <row r="8" spans="1:3">
      <c r="A8" s="4" t="s">
        <v>254</v>
      </c>
      <c r="C8" s="4" t="s">
        <v>262</v>
      </c>
    </row>
    <row r="9" spans="1:3">
      <c r="A9" s="4" t="s">
        <v>263</v>
      </c>
    </row>
    <row r="10" spans="1:3">
      <c r="A10" s="4" t="s">
        <v>257</v>
      </c>
      <c r="B10" s="4" t="s">
        <v>264</v>
      </c>
      <c r="C10" s="4" t="s">
        <v>265</v>
      </c>
    </row>
    <row r="11" spans="1:3">
      <c r="A11" s="4" t="s">
        <v>260</v>
      </c>
      <c r="B11" s="4" t="s">
        <v>266</v>
      </c>
      <c r="C11" s="4" t="s">
        <v>266</v>
      </c>
    </row>
    <row r="12" spans="1:3">
      <c r="A12" s="4" t="s">
        <v>254</v>
      </c>
      <c r="C12" s="4" t="s">
        <v>267</v>
      </c>
    </row>
    <row r="13" spans="1:3">
      <c r="A13" s="4" t="s">
        <v>268</v>
      </c>
    </row>
    <row r="14" spans="1:3">
      <c r="A14" s="4" t="s">
        <v>252</v>
      </c>
      <c r="B14" s="4" t="s">
        <v>253</v>
      </c>
    </row>
    <row r="15" spans="1:3">
      <c r="A15" s="4" t="s">
        <v>254</v>
      </c>
      <c r="B15" s="4" t="s">
        <v>269</v>
      </c>
    </row>
    <row r="16" spans="1:3">
      <c r="A16" s="4" t="s">
        <v>270</v>
      </c>
    </row>
    <row r="17" spans="1:3">
      <c r="A17" s="4" t="s">
        <v>257</v>
      </c>
      <c r="B17" s="4" t="s">
        <v>271</v>
      </c>
    </row>
    <row r="18" spans="1:3">
      <c r="A18" s="4" t="s">
        <v>260</v>
      </c>
      <c r="B18" s="4" t="s">
        <v>272</v>
      </c>
    </row>
    <row r="19" spans="1:3">
      <c r="A19" s="4" t="s">
        <v>273</v>
      </c>
    </row>
    <row r="20" spans="1:3">
      <c r="A20" s="4" t="s">
        <v>257</v>
      </c>
      <c r="B20" s="4" t="s">
        <v>274</v>
      </c>
    </row>
    <row r="21" spans="1:3">
      <c r="A21" s="4" t="s">
        <v>260</v>
      </c>
      <c r="B21" s="4" t="s">
        <v>2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73"/>
    <col customWidth="1" max="3" min="3" width="80"/>
    <col customWidth="1" max="4" min="4" width="80"/>
    <col customWidth="1" max="5" min="5" width="80"/>
    <col customWidth="1" max="6" min="6" width="14"/>
    <col customWidth="1" max="7" min="7" width="14"/>
  </cols>
  <sheetData>
    <row r="1" spans="1:7">
      <c r="A1" s="1" t="s">
        <v>276</v>
      </c>
      <c r="B1" s="2" t="s">
        <v>277</v>
      </c>
      <c r="C1" s="2" t="s">
        <v>278</v>
      </c>
      <c r="D1" s="2" t="s">
        <v>279</v>
      </c>
      <c r="E1" s="2" t="s">
        <v>280</v>
      </c>
      <c r="F1" s="2" t="s">
        <v>2</v>
      </c>
      <c r="G1" s="2" t="s">
        <v>37</v>
      </c>
    </row>
    <row r="2" spans="1:7">
      <c r="A2" s="3" t="s">
        <v>281</v>
      </c>
    </row>
    <row r="3" spans="1:7">
      <c r="A3" s="4" t="s">
        <v>282</v>
      </c>
      <c r="F3" s="4" t="s">
        <v>70</v>
      </c>
      <c r="G3" s="5" t="n">
        <v>15000</v>
      </c>
    </row>
    <row r="4" spans="1:7">
      <c r="A4" s="4" t="s">
        <v>283</v>
      </c>
      <c r="F4" s="5" t="n">
        <v>18335</v>
      </c>
      <c r="G4" s="5" t="n">
        <v>13082</v>
      </c>
    </row>
    <row r="5" spans="1:7">
      <c r="A5" s="4" t="s">
        <v>284</v>
      </c>
    </row>
    <row r="6" spans="1:7">
      <c r="A6" s="3" t="s">
        <v>281</v>
      </c>
    </row>
    <row r="7" spans="1:7">
      <c r="A7" s="4" t="s">
        <v>282</v>
      </c>
      <c r="D7" s="5" t="n">
        <v>15000</v>
      </c>
      <c r="E7" s="5" t="n">
        <v>10000</v>
      </c>
    </row>
    <row r="8" spans="1:7">
      <c r="A8" s="4" t="s">
        <v>285</v>
      </c>
      <c r="D8" s="4" t="s">
        <v>286</v>
      </c>
      <c r="E8" s="4" t="s">
        <v>286</v>
      </c>
    </row>
    <row r="9" spans="1:7">
      <c r="A9" s="4" t="s">
        <v>287</v>
      </c>
      <c r="D9" s="4" t="s">
        <v>288</v>
      </c>
      <c r="E9" s="4" t="s">
        <v>289</v>
      </c>
    </row>
    <row r="10" spans="1:7">
      <c r="A10" s="4" t="s">
        <v>290</v>
      </c>
      <c r="E10" s="4" t="s">
        <v>291</v>
      </c>
    </row>
    <row r="11" spans="1:7">
      <c r="A11" s="4" t="s">
        <v>292</v>
      </c>
      <c r="B11" s="4" t="s">
        <v>293</v>
      </c>
      <c r="C11" s="4" t="s">
        <v>294</v>
      </c>
    </row>
    <row r="12" spans="1:7">
      <c r="A12" s="4" t="s">
        <v>295</v>
      </c>
      <c r="D12" s="4" t="s">
        <v>296</v>
      </c>
    </row>
    <row r="13" spans="1:7">
      <c r="A13" s="4" t="s">
        <v>297</v>
      </c>
    </row>
    <row r="14" spans="1:7">
      <c r="A14" s="3" t="s">
        <v>281</v>
      </c>
    </row>
    <row r="15" spans="1:7">
      <c r="A15" s="4" t="s">
        <v>298</v>
      </c>
      <c r="E15" s="4" t="s">
        <v>2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v>
      </c>
      <c r="B1" s="2" t="s">
        <v>2</v>
      </c>
      <c r="C1" s="2" t="s">
        <v>37</v>
      </c>
    </row>
    <row r="2" spans="1:3">
      <c r="A2" s="3" t="s">
        <v>58</v>
      </c>
    </row>
    <row r="3" spans="1:3">
      <c r="A3" s="4" t="s">
        <v>59</v>
      </c>
      <c r="B3" s="7" t="n">
        <v>0.001</v>
      </c>
      <c r="C3" s="7" t="n">
        <v>0.001</v>
      </c>
    </row>
    <row r="4" spans="1:3">
      <c r="A4" s="4" t="s">
        <v>60</v>
      </c>
      <c r="B4" s="6" t="n">
        <v>10000</v>
      </c>
      <c r="C4" s="6" t="n">
        <v>10000</v>
      </c>
    </row>
    <row r="5" spans="1:3">
      <c r="A5" s="4" t="s">
        <v>61</v>
      </c>
      <c r="B5" s="6" t="n">
        <v>2000</v>
      </c>
      <c r="C5" s="6" t="n">
        <v>2000</v>
      </c>
    </row>
    <row r="6" spans="1:3">
      <c r="A6" s="4" t="s">
        <v>62</v>
      </c>
      <c r="B6" s="6" t="n">
        <v>2000</v>
      </c>
      <c r="C6" s="6" t="n">
        <v>2000</v>
      </c>
    </row>
    <row r="7" spans="1:3">
      <c r="A7" s="4" t="s">
        <v>63</v>
      </c>
      <c r="B7" s="8" t="n">
        <v>0.0001</v>
      </c>
      <c r="C7" s="8" t="n">
        <v>0.0001</v>
      </c>
    </row>
    <row r="8" spans="1:3">
      <c r="A8" s="4" t="s">
        <v>64</v>
      </c>
      <c r="B8" s="6" t="n">
        <v>100000000</v>
      </c>
      <c r="C8" s="6" t="n">
        <v>100000000</v>
      </c>
    </row>
    <row r="9" spans="1:3">
      <c r="A9" s="4" t="s">
        <v>65</v>
      </c>
      <c r="B9" s="6" t="n">
        <v>12872309</v>
      </c>
      <c r="C9" s="6" t="n">
        <v>12404910</v>
      </c>
    </row>
    <row r="10" spans="1:3">
      <c r="A10" s="4" t="s">
        <v>66</v>
      </c>
      <c r="B10" s="6" t="n">
        <v>12872309</v>
      </c>
      <c r="C10" s="6" t="n">
        <v>12404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80"/>
    <col customWidth="1" max="5" min="5" width="14"/>
    <col customWidth="1" max="6" min="6" width="80"/>
    <col customWidth="1" max="7" min="7" width="14"/>
  </cols>
  <sheetData>
    <row r="1" spans="1:7">
      <c r="A1" s="1" t="s">
        <v>300</v>
      </c>
      <c r="B1" s="2" t="s">
        <v>301</v>
      </c>
      <c r="C1" s="2" t="s">
        <v>302</v>
      </c>
      <c r="D1" s="2" t="s">
        <v>303</v>
      </c>
      <c r="E1" s="2" t="s">
        <v>304</v>
      </c>
      <c r="F1" s="2" t="s">
        <v>2</v>
      </c>
      <c r="G1" s="2" t="s">
        <v>37</v>
      </c>
    </row>
    <row r="2" spans="1:7">
      <c r="A2" s="3" t="s">
        <v>305</v>
      </c>
    </row>
    <row r="3" spans="1:7">
      <c r="A3" s="4" t="s">
        <v>239</v>
      </c>
      <c r="F3" s="5" t="n">
        <v>919706</v>
      </c>
      <c r="G3" s="5" t="n">
        <v>1179777</v>
      </c>
    </row>
    <row r="4" spans="1:7">
      <c r="A4" s="4" t="s">
        <v>306</v>
      </c>
      <c r="E4" s="6" t="n">
        <v>75000</v>
      </c>
    </row>
    <row r="5" spans="1:7">
      <c r="A5" s="4" t="s">
        <v>307</v>
      </c>
      <c r="F5" s="5" t="n">
        <v>575000</v>
      </c>
      <c r="G5" s="6" t="n">
        <v>32000</v>
      </c>
    </row>
    <row r="6" spans="1:7">
      <c r="A6" s="4" t="s">
        <v>308</v>
      </c>
      <c r="B6" s="4" t="s">
        <v>309</v>
      </c>
      <c r="F6" s="4" t="s">
        <v>310</v>
      </c>
    </row>
    <row r="7" spans="1:7">
      <c r="A7" s="4" t="s">
        <v>311</v>
      </c>
    </row>
    <row r="8" spans="1:7">
      <c r="A8" s="3" t="s">
        <v>305</v>
      </c>
    </row>
    <row r="9" spans="1:7">
      <c r="A9" s="4" t="s">
        <v>306</v>
      </c>
      <c r="C9" s="6" t="n">
        <v>119950</v>
      </c>
    </row>
    <row r="10" spans="1:7">
      <c r="A10" s="4" t="s">
        <v>307</v>
      </c>
      <c r="C10" s="5" t="n">
        <v>335860</v>
      </c>
    </row>
    <row r="11" spans="1:7">
      <c r="A11" s="4" t="s">
        <v>312</v>
      </c>
      <c r="C11" s="4" t="s">
        <v>313</v>
      </c>
    </row>
    <row r="12" spans="1:7">
      <c r="A12" s="4" t="s">
        <v>314</v>
      </c>
    </row>
    <row r="13" spans="1:7">
      <c r="A13" s="3" t="s">
        <v>305</v>
      </c>
    </row>
    <row r="14" spans="1:7">
      <c r="A14" s="4" t="s">
        <v>315</v>
      </c>
      <c r="D14" s="5" t="n">
        <v>100000</v>
      </c>
    </row>
    <row r="15" spans="1:7">
      <c r="A15" s="4" t="s">
        <v>316</v>
      </c>
      <c r="D15" s="4" t="s">
        <v>317</v>
      </c>
    </row>
    <row r="16" spans="1:7">
      <c r="A16" s="4" t="s">
        <v>318</v>
      </c>
      <c r="D16" s="4" t="s">
        <v>319</v>
      </c>
    </row>
    <row r="17" spans="1:7">
      <c r="A17" s="4" t="s">
        <v>239</v>
      </c>
      <c r="G17" s="6" t="n">
        <v>1179777</v>
      </c>
    </row>
    <row r="18" spans="1:7">
      <c r="A18" s="4" t="s">
        <v>320</v>
      </c>
      <c r="G18" s="6" t="n">
        <v>119950</v>
      </c>
    </row>
    <row r="19" spans="1:7">
      <c r="A19" s="4" t="s">
        <v>321</v>
      </c>
      <c r="G19" s="6" t="n">
        <v>812000</v>
      </c>
    </row>
    <row r="20" spans="1:7">
      <c r="A20" s="4" t="s">
        <v>322</v>
      </c>
      <c r="D20" s="4" t="s">
        <v>323</v>
      </c>
    </row>
    <row r="21" spans="1:7">
      <c r="A21" s="4" t="s">
        <v>307</v>
      </c>
      <c r="G21" s="5" t="n">
        <v>3358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s>
  <sheetData>
    <row r="1" spans="1:17">
      <c r="A1" s="1" t="s">
        <v>324</v>
      </c>
      <c r="C1" s="2" t="s">
        <v>325</v>
      </c>
      <c r="D1" s="2" t="s">
        <v>326</v>
      </c>
      <c r="E1" s="2" t="s">
        <v>327</v>
      </c>
      <c r="F1" s="2" t="s">
        <v>304</v>
      </c>
      <c r="G1" s="2" t="s">
        <v>328</v>
      </c>
      <c r="H1" s="2" t="s">
        <v>329</v>
      </c>
      <c r="I1" s="2" t="s">
        <v>2</v>
      </c>
      <c r="J1" s="2" t="s">
        <v>37</v>
      </c>
      <c r="K1" s="2" t="s">
        <v>330</v>
      </c>
      <c r="L1" s="2" t="s">
        <v>331</v>
      </c>
      <c r="M1" s="2" t="s">
        <v>332</v>
      </c>
      <c r="N1" s="2" t="s">
        <v>333</v>
      </c>
      <c r="O1" s="2" t="s">
        <v>334</v>
      </c>
      <c r="P1" s="2" t="s">
        <v>335</v>
      </c>
      <c r="Q1" s="2" t="s">
        <v>336</v>
      </c>
    </row>
    <row r="2" spans="1:17">
      <c r="A2" s="3" t="s">
        <v>337</v>
      </c>
    </row>
    <row r="3" spans="1:17">
      <c r="A3" s="4" t="s">
        <v>338</v>
      </c>
      <c r="J3" s="5" t="n">
        <v>17250</v>
      </c>
      <c r="M3" s="5" t="n">
        <v>17250</v>
      </c>
      <c r="N3" s="5" t="n">
        <v>17250</v>
      </c>
    </row>
    <row r="4" spans="1:17">
      <c r="A4" s="4" t="s">
        <v>339</v>
      </c>
      <c r="I4" s="5" t="n">
        <v>33781</v>
      </c>
      <c r="J4" s="5" t="n">
        <v>1438</v>
      </c>
    </row>
    <row r="5" spans="1:17">
      <c r="A5" s="4" t="s">
        <v>340</v>
      </c>
      <c r="B5" s="4" t="s">
        <v>341</v>
      </c>
      <c r="J5" s="6" t="n">
        <v>64000</v>
      </c>
    </row>
    <row r="6" spans="1:17">
      <c r="A6" s="4" t="s">
        <v>342</v>
      </c>
      <c r="E6" s="4" t="s">
        <v>343</v>
      </c>
    </row>
    <row r="7" spans="1:17">
      <c r="A7" s="4" t="s">
        <v>40</v>
      </c>
      <c r="I7" s="6" t="n">
        <v>16531</v>
      </c>
      <c r="J7" s="5" t="n">
        <v>15812</v>
      </c>
    </row>
    <row r="8" spans="1:17">
      <c r="A8" s="4" t="s">
        <v>344</v>
      </c>
      <c r="F8" s="5" t="n">
        <v>5000</v>
      </c>
    </row>
    <row r="9" spans="1:17">
      <c r="A9" s="4" t="s">
        <v>345</v>
      </c>
      <c r="D9" s="4" t="s">
        <v>346</v>
      </c>
      <c r="F9" s="4" t="s">
        <v>347</v>
      </c>
    </row>
    <row r="10" spans="1:17">
      <c r="A10" s="4" t="s">
        <v>348</v>
      </c>
      <c r="I10" s="6" t="n">
        <v>16935</v>
      </c>
    </row>
    <row r="11" spans="1:17">
      <c r="A11" s="4" t="s">
        <v>349</v>
      </c>
      <c r="F11" s="6" t="n">
        <v>75000</v>
      </c>
    </row>
    <row r="12" spans="1:17">
      <c r="A12" s="4" t="s">
        <v>350</v>
      </c>
    </row>
    <row r="13" spans="1:17">
      <c r="A13" s="3" t="s">
        <v>337</v>
      </c>
    </row>
    <row r="14" spans="1:17">
      <c r="A14" s="4" t="s">
        <v>40</v>
      </c>
      <c r="I14" s="6" t="n">
        <v>54440</v>
      </c>
    </row>
    <row r="15" spans="1:17">
      <c r="A15" s="4" t="s">
        <v>351</v>
      </c>
      <c r="I15" s="6" t="n">
        <v>27220</v>
      </c>
    </row>
    <row r="16" spans="1:17">
      <c r="A16" s="4" t="s">
        <v>352</v>
      </c>
      <c r="I16" s="6" t="n">
        <v>27220</v>
      </c>
    </row>
    <row r="17" spans="1:17">
      <c r="A17" s="4" t="s">
        <v>353</v>
      </c>
      <c r="C17" s="4" t="s">
        <v>354</v>
      </c>
    </row>
    <row r="18" spans="1:17">
      <c r="A18" s="4" t="s">
        <v>355</v>
      </c>
    </row>
    <row r="19" spans="1:17">
      <c r="A19" s="3" t="s">
        <v>337</v>
      </c>
    </row>
    <row r="20" spans="1:17">
      <c r="A20" s="4" t="s">
        <v>338</v>
      </c>
      <c r="K20" s="5" t="n">
        <v>20580</v>
      </c>
      <c r="P20" s="5" t="n">
        <v>20580</v>
      </c>
      <c r="Q20" s="5" t="n">
        <v>17250</v>
      </c>
    </row>
    <row r="21" spans="1:17">
      <c r="A21" s="4" t="s">
        <v>40</v>
      </c>
      <c r="I21" s="6" t="n">
        <v>41160</v>
      </c>
    </row>
    <row r="22" spans="1:17">
      <c r="A22" s="4" t="s">
        <v>351</v>
      </c>
      <c r="I22" s="6" t="n">
        <v>34300</v>
      </c>
    </row>
    <row r="23" spans="1:17">
      <c r="A23" s="4" t="s">
        <v>352</v>
      </c>
      <c r="I23" s="5" t="n">
        <v>6860</v>
      </c>
    </row>
    <row r="24" spans="1:17">
      <c r="A24" s="4" t="s">
        <v>356</v>
      </c>
    </row>
    <row r="25" spans="1:17">
      <c r="A25" s="3" t="s">
        <v>337</v>
      </c>
    </row>
    <row r="26" spans="1:17">
      <c r="A26" s="4" t="s">
        <v>340</v>
      </c>
      <c r="G26" s="6" t="n">
        <v>10000</v>
      </c>
      <c r="H26" s="6" t="n">
        <v>20000</v>
      </c>
    </row>
    <row r="27" spans="1:17">
      <c r="A27" s="4" t="s">
        <v>357</v>
      </c>
      <c r="H27" s="6" t="n">
        <v>30000</v>
      </c>
      <c r="L27" s="6" t="n">
        <v>20000</v>
      </c>
      <c r="O27" s="6" t="n">
        <v>30000</v>
      </c>
    </row>
    <row r="28" spans="1:17"/>
    <row r="29" spans="1:17">
      <c r="A29" s="4" t="s">
        <v>341</v>
      </c>
      <c r="B29" s="4" t="s">
        <v>358</v>
      </c>
    </row>
  </sheetData>
  <mergeCells count="3">
    <mergeCell ref="A1:B1"/>
    <mergeCell ref="A28:P28"/>
    <mergeCell ref="B29:P2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9</v>
      </c>
      <c r="B1" s="2" t="s">
        <v>1</v>
      </c>
    </row>
    <row r="2" spans="1:3">
      <c r="B2" s="2" t="s">
        <v>2</v>
      </c>
      <c r="C2" s="2" t="s">
        <v>37</v>
      </c>
    </row>
    <row r="3" spans="1:3">
      <c r="A3" s="3" t="s">
        <v>155</v>
      </c>
    </row>
    <row r="4" spans="1:3">
      <c r="A4" s="4" t="s">
        <v>360</v>
      </c>
      <c r="B4" s="6" t="n">
        <v>10000</v>
      </c>
      <c r="C4" s="6" t="n">
        <v>290000</v>
      </c>
    </row>
    <row r="5" spans="1:3">
      <c r="A5" s="4" t="s">
        <v>361</v>
      </c>
      <c r="B5" s="9" t="n">
        <v>2.8</v>
      </c>
      <c r="C5" s="9" t="n">
        <v>2.8</v>
      </c>
    </row>
    <row r="6" spans="1:3">
      <c r="A6" s="4" t="s">
        <v>362</v>
      </c>
      <c r="B6" s="5" t="n">
        <v>28000</v>
      </c>
      <c r="C6" s="5" t="n">
        <v>81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4"/>
  </cols>
  <sheetData>
    <row r="1" spans="1:2">
      <c r="A1" s="1" t="s">
        <v>363</v>
      </c>
      <c r="B1" s="2" t="s">
        <v>1</v>
      </c>
    </row>
    <row r="2" spans="1:2">
      <c r="B2" s="2" t="s">
        <v>364</v>
      </c>
    </row>
    <row r="3" spans="1:2">
      <c r="A3" s="3" t="s">
        <v>365</v>
      </c>
    </row>
    <row r="4" spans="1:2">
      <c r="A4" s="4" t="s">
        <v>366</v>
      </c>
      <c r="B4" s="4" t="s">
        <v>253</v>
      </c>
    </row>
    <row r="5" spans="1:2">
      <c r="A5" s="4" t="s">
        <v>367</v>
      </c>
      <c r="B5" s="9" t="n">
        <v>0.4</v>
      </c>
    </row>
    <row r="6" spans="1:2">
      <c r="A6" s="4" t="s">
        <v>368</v>
      </c>
      <c r="B6" s="5" t="n">
        <v>2</v>
      </c>
    </row>
    <row r="7" spans="1:2">
      <c r="A7" s="4" t="s">
        <v>263</v>
      </c>
    </row>
    <row r="8" spans="1:2">
      <c r="A8" s="3" t="s">
        <v>365</v>
      </c>
    </row>
    <row r="9" spans="1:2">
      <c r="A9" s="4" t="s">
        <v>257</v>
      </c>
      <c r="B9" s="4" t="s">
        <v>369</v>
      </c>
    </row>
    <row r="10" spans="1:2">
      <c r="A10" s="4" t="s">
        <v>370</v>
      </c>
      <c r="B10" s="4" t="s">
        <v>371</v>
      </c>
    </row>
    <row r="11" spans="1:2">
      <c r="A11" s="4" t="s">
        <v>372</v>
      </c>
      <c r="B11" s="4" t="s">
        <v>373</v>
      </c>
    </row>
    <row r="12" spans="1:2">
      <c r="A12" s="4" t="s">
        <v>374</v>
      </c>
      <c r="B12" s="9" t="n">
        <v>2.8</v>
      </c>
    </row>
    <row r="13" spans="1:2">
      <c r="A13" s="4" t="s">
        <v>256</v>
      </c>
    </row>
    <row r="14" spans="1:2">
      <c r="A14" s="3" t="s">
        <v>365</v>
      </c>
    </row>
    <row r="15" spans="1:2">
      <c r="A15" s="4" t="s">
        <v>257</v>
      </c>
      <c r="B15" s="4" t="s">
        <v>375</v>
      </c>
    </row>
    <row r="16" spans="1:2">
      <c r="A16" s="4" t="s">
        <v>370</v>
      </c>
      <c r="B16" s="4" t="s">
        <v>376</v>
      </c>
    </row>
    <row r="17" spans="1:2">
      <c r="A17" s="4" t="s">
        <v>372</v>
      </c>
      <c r="B17" s="4" t="s">
        <v>377</v>
      </c>
    </row>
    <row r="18" spans="1:2">
      <c r="A18" s="4" t="s">
        <v>374</v>
      </c>
      <c r="B18"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7</v>
      </c>
    </row>
    <row r="3" spans="1:3">
      <c r="A3" s="3" t="s">
        <v>155</v>
      </c>
    </row>
    <row r="4" spans="1:3">
      <c r="A4" s="4" t="s">
        <v>379</v>
      </c>
      <c r="B4" s="6" t="n">
        <v>670000</v>
      </c>
      <c r="C4" s="4" t="s">
        <v>70</v>
      </c>
    </row>
    <row r="5" spans="1:3">
      <c r="A5" s="4" t="s">
        <v>380</v>
      </c>
      <c r="B5" s="6" t="n">
        <v>945000</v>
      </c>
      <c r="C5" s="6" t="n">
        <v>670000</v>
      </c>
    </row>
    <row r="6" spans="1:3">
      <c r="A6" s="4" t="s">
        <v>381</v>
      </c>
      <c r="B6" s="4" t="s">
        <v>70</v>
      </c>
      <c r="C6" s="4" t="s">
        <v>70</v>
      </c>
    </row>
    <row r="7" spans="1:3">
      <c r="A7" s="4" t="s">
        <v>382</v>
      </c>
      <c r="B7" s="4" t="s">
        <v>70</v>
      </c>
      <c r="C7" s="4" t="s">
        <v>70</v>
      </c>
    </row>
    <row r="8" spans="1:3">
      <c r="A8" s="4" t="s">
        <v>383</v>
      </c>
      <c r="B8" s="6" t="n">
        <v>1615000</v>
      </c>
      <c r="C8" s="6" t="n">
        <v>670000</v>
      </c>
    </row>
    <row r="9" spans="1:3">
      <c r="A9" s="4" t="s">
        <v>384</v>
      </c>
      <c r="B9" s="6" t="n">
        <v>1486670</v>
      </c>
      <c r="C9" s="6" t="n">
        <v>13334</v>
      </c>
    </row>
    <row r="10" spans="1:3">
      <c r="A10" s="4" t="s">
        <v>385</v>
      </c>
      <c r="B10" s="6" t="n">
        <v>128330</v>
      </c>
      <c r="C10" s="6" t="n">
        <v>656666</v>
      </c>
    </row>
    <row r="11" spans="1:3">
      <c r="A11" s="4" t="s">
        <v>386</v>
      </c>
      <c r="B11" s="9" t="n">
        <v>1.93</v>
      </c>
      <c r="C11" s="4" t="s">
        <v>70</v>
      </c>
    </row>
    <row r="12" spans="1:3">
      <c r="A12" s="4" t="s">
        <v>387</v>
      </c>
      <c r="B12" s="6" t="n">
        <v>2</v>
      </c>
      <c r="C12" s="11" t="n">
        <v>1.93</v>
      </c>
    </row>
    <row r="13" spans="1:3">
      <c r="A13" s="4" t="s">
        <v>388</v>
      </c>
      <c r="B13" s="4" t="s">
        <v>70</v>
      </c>
      <c r="C13" s="4" t="s">
        <v>70</v>
      </c>
    </row>
    <row r="14" spans="1:3">
      <c r="A14" s="4" t="s">
        <v>389</v>
      </c>
      <c r="B14" s="4" t="s">
        <v>70</v>
      </c>
      <c r="C14" s="4" t="s">
        <v>70</v>
      </c>
    </row>
    <row r="15" spans="1:3">
      <c r="A15" s="4" t="s">
        <v>390</v>
      </c>
      <c r="B15" s="11" t="n">
        <v>1.97</v>
      </c>
      <c r="C15" s="11" t="n">
        <v>1.93</v>
      </c>
    </row>
    <row r="16" spans="1:3">
      <c r="A16" s="4" t="s">
        <v>391</v>
      </c>
      <c r="B16" s="11" t="n">
        <v>1.98</v>
      </c>
      <c r="C16" s="6" t="n">
        <v>2</v>
      </c>
    </row>
    <row r="17" spans="1:3">
      <c r="A17" s="4" t="s">
        <v>392</v>
      </c>
      <c r="B17" s="11" t="n">
        <v>1.81</v>
      </c>
      <c r="C17" s="11" t="n">
        <v>1.89</v>
      </c>
    </row>
    <row r="18" spans="1:3">
      <c r="A18" s="4" t="s">
        <v>393</v>
      </c>
      <c r="B18" s="9" t="n">
        <v>2.19</v>
      </c>
      <c r="C18" s="9" t="n">
        <v>2.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5"/>
    <col customWidth="1" max="6" min="6" width="14"/>
    <col customWidth="1" max="7" min="7" width="80"/>
    <col customWidth="1" max="8" min="8" width="80"/>
    <col customWidth="1" max="9" min="9" width="14"/>
    <col customWidth="1" max="10" min="10" width="14"/>
    <col customWidth="1" max="11" min="11" width="14"/>
  </cols>
  <sheetData>
    <row r="1" spans="1:11">
      <c r="A1" s="1" t="s">
        <v>394</v>
      </c>
      <c r="B1" s="2" t="s">
        <v>395</v>
      </c>
      <c r="C1" s="2" t="s">
        <v>331</v>
      </c>
      <c r="D1" s="2" t="s">
        <v>336</v>
      </c>
      <c r="E1" s="2" t="s">
        <v>396</v>
      </c>
      <c r="F1" s="2" t="s">
        <v>303</v>
      </c>
      <c r="G1" s="2" t="s">
        <v>334</v>
      </c>
      <c r="H1" s="2" t="s">
        <v>329</v>
      </c>
      <c r="I1" s="2" t="s">
        <v>2</v>
      </c>
      <c r="J1" s="2" t="s">
        <v>37</v>
      </c>
      <c r="K1" s="2" t="s">
        <v>328</v>
      </c>
    </row>
    <row r="2" spans="1:11">
      <c r="A2" s="3" t="s">
        <v>397</v>
      </c>
    </row>
    <row r="3" spans="1:11">
      <c r="A3" s="4" t="s">
        <v>398</v>
      </c>
      <c r="I3" s="5" t="n">
        <v>198088</v>
      </c>
    </row>
    <row r="4" spans="1:11">
      <c r="A4" s="4" t="s">
        <v>399</v>
      </c>
    </row>
    <row r="5" spans="1:11">
      <c r="A5" s="3" t="s">
        <v>397</v>
      </c>
    </row>
    <row r="6" spans="1:11">
      <c r="A6" s="4" t="s">
        <v>400</v>
      </c>
      <c r="F6" s="6" t="n">
        <v>440000</v>
      </c>
    </row>
    <row r="7" spans="1:11">
      <c r="A7" s="4" t="s">
        <v>401</v>
      </c>
      <c r="F7" s="6" t="n">
        <v>150000</v>
      </c>
    </row>
    <row r="8" spans="1:11">
      <c r="A8" s="4" t="s">
        <v>402</v>
      </c>
      <c r="D8" s="6" t="n">
        <v>145000</v>
      </c>
      <c r="F8" s="6" t="n">
        <v>145000</v>
      </c>
    </row>
    <row r="9" spans="1:11">
      <c r="A9" s="4" t="s">
        <v>403</v>
      </c>
    </row>
    <row r="10" spans="1:11">
      <c r="A10" s="3" t="s">
        <v>397</v>
      </c>
    </row>
    <row r="11" spans="1:11">
      <c r="A11" s="4" t="s">
        <v>404</v>
      </c>
      <c r="I11" s="6" t="n">
        <v>592019</v>
      </c>
      <c r="J11" s="5" t="n">
        <v>29000</v>
      </c>
    </row>
    <row r="12" spans="1:11">
      <c r="A12" s="4" t="s">
        <v>356</v>
      </c>
    </row>
    <row r="13" spans="1:11">
      <c r="A13" s="3" t="s">
        <v>397</v>
      </c>
    </row>
    <row r="14" spans="1:11">
      <c r="A14" s="4" t="s">
        <v>405</v>
      </c>
      <c r="F14" s="6" t="n">
        <v>10</v>
      </c>
    </row>
    <row r="15" spans="1:11">
      <c r="A15" s="4" t="s">
        <v>400</v>
      </c>
      <c r="K15" s="6" t="n">
        <v>10000</v>
      </c>
    </row>
    <row r="16" spans="1:11">
      <c r="A16" s="4" t="s">
        <v>406</v>
      </c>
      <c r="C16" s="4" t="s">
        <v>407</v>
      </c>
      <c r="G16" s="4" t="s">
        <v>408</v>
      </c>
      <c r="H16" s="4" t="s">
        <v>409</v>
      </c>
    </row>
    <row r="17" spans="1:11">
      <c r="A17" s="4" t="s">
        <v>410</v>
      </c>
    </row>
    <row r="18" spans="1:11">
      <c r="A18" s="3" t="s">
        <v>397</v>
      </c>
    </row>
    <row r="19" spans="1:11">
      <c r="A19" s="4" t="s">
        <v>406</v>
      </c>
      <c r="H19" s="4" t="s">
        <v>411</v>
      </c>
    </row>
    <row r="20" spans="1:11">
      <c r="A20" s="4" t="s">
        <v>412</v>
      </c>
    </row>
    <row r="21" spans="1:11">
      <c r="A21" s="3" t="s">
        <v>397</v>
      </c>
    </row>
    <row r="22" spans="1:11">
      <c r="A22" s="4" t="s">
        <v>398</v>
      </c>
      <c r="I22" s="6" t="n">
        <v>0</v>
      </c>
    </row>
    <row r="23" spans="1:11">
      <c r="A23" s="4" t="s">
        <v>413</v>
      </c>
      <c r="B23" s="5" t="n">
        <v>2</v>
      </c>
      <c r="E23" s="5" t="n">
        <v>2</v>
      </c>
    </row>
    <row r="24" spans="1:11">
      <c r="A24" s="4" t="s">
        <v>414</v>
      </c>
      <c r="B24" s="4" t="s">
        <v>373</v>
      </c>
      <c r="E24" s="4" t="s">
        <v>373</v>
      </c>
    </row>
    <row r="25" spans="1:11">
      <c r="A25" s="4" t="s">
        <v>415</v>
      </c>
      <c r="E25" s="4" t="s">
        <v>416</v>
      </c>
    </row>
    <row r="26" spans="1:11">
      <c r="A26" s="4" t="s">
        <v>417</v>
      </c>
      <c r="B26" s="6" t="n">
        <v>325000</v>
      </c>
      <c r="E26" s="6" t="n">
        <v>300000</v>
      </c>
    </row>
    <row r="27" spans="1:11">
      <c r="A27" s="4" t="s">
        <v>418</v>
      </c>
    </row>
    <row r="28" spans="1:11">
      <c r="A28" s="3" t="s">
        <v>397</v>
      </c>
    </row>
    <row r="29" spans="1:11">
      <c r="A29" s="4" t="s">
        <v>404</v>
      </c>
      <c r="I29" s="5" t="n">
        <v>2673011</v>
      </c>
      <c r="J29" s="5" t="n">
        <v>106029</v>
      </c>
    </row>
    <row r="30" spans="1:11">
      <c r="A30" s="4" t="s">
        <v>419</v>
      </c>
    </row>
    <row r="31" spans="1:11">
      <c r="A31" s="3" t="s">
        <v>397</v>
      </c>
    </row>
    <row r="32" spans="1:11">
      <c r="A32" s="4" t="s">
        <v>406</v>
      </c>
      <c r="B32" s="4" t="s">
        <v>420</v>
      </c>
    </row>
    <row r="33" spans="1:11">
      <c r="A33" s="4" t="s">
        <v>413</v>
      </c>
      <c r="B33" s="5" t="n">
        <v>2</v>
      </c>
    </row>
    <row r="34" spans="1:11">
      <c r="A34" s="4" t="s">
        <v>414</v>
      </c>
      <c r="B34" s="4" t="s">
        <v>373</v>
      </c>
    </row>
    <row r="35" spans="1:11">
      <c r="A35" s="4" t="s">
        <v>417</v>
      </c>
      <c r="B35" s="6" t="n">
        <v>145000</v>
      </c>
    </row>
    <row r="36" spans="1:11">
      <c r="A36" s="4" t="s">
        <v>404</v>
      </c>
      <c r="B36" s="5" t="n">
        <v>54840</v>
      </c>
    </row>
    <row r="37" spans="1:11">
      <c r="A37" s="4" t="s">
        <v>421</v>
      </c>
    </row>
    <row r="38" spans="1:11">
      <c r="A38" s="3" t="s">
        <v>397</v>
      </c>
    </row>
    <row r="39" spans="1:11">
      <c r="A39" s="4" t="s">
        <v>402</v>
      </c>
      <c r="I39" s="6" t="n">
        <v>145000</v>
      </c>
    </row>
    <row r="40" spans="1:11">
      <c r="A40" s="4" t="s">
        <v>422</v>
      </c>
    </row>
    <row r="41" spans="1:11">
      <c r="A41" s="3" t="s">
        <v>397</v>
      </c>
    </row>
    <row r="42" spans="1:11">
      <c r="A42" s="4" t="s">
        <v>402</v>
      </c>
      <c r="I42" s="6" t="n">
        <v>29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5"/>
  </cols>
  <sheetData>
    <row r="1" spans="1:2">
      <c r="A1" s="1" t="s">
        <v>423</v>
      </c>
      <c r="B1" s="2" t="s">
        <v>1</v>
      </c>
    </row>
    <row r="2" spans="1:2">
      <c r="B2" s="2" t="s">
        <v>364</v>
      </c>
    </row>
    <row r="3" spans="1:2">
      <c r="A3" s="3" t="s">
        <v>365</v>
      </c>
    </row>
    <row r="4" spans="1:2">
      <c r="A4" s="4" t="s">
        <v>366</v>
      </c>
      <c r="B4" s="4" t="s">
        <v>253</v>
      </c>
    </row>
    <row r="5" spans="1:2">
      <c r="A5" s="4" t="s">
        <v>374</v>
      </c>
      <c r="B5" s="9" t="n">
        <v>0.25</v>
      </c>
    </row>
    <row r="6" spans="1:2">
      <c r="A6" s="4" t="s">
        <v>424</v>
      </c>
      <c r="B6" s="9" t="n">
        <v>0.4</v>
      </c>
    </row>
    <row r="7" spans="1:2">
      <c r="A7" s="4" t="s">
        <v>263</v>
      </c>
    </row>
    <row r="8" spans="1:2">
      <c r="A8" s="3" t="s">
        <v>365</v>
      </c>
    </row>
    <row r="9" spans="1:2">
      <c r="A9" s="4" t="s">
        <v>257</v>
      </c>
      <c r="B9" s="4" t="s">
        <v>425</v>
      </c>
    </row>
    <row r="10" spans="1:2">
      <c r="A10" s="4" t="s">
        <v>370</v>
      </c>
      <c r="B10" s="4" t="s">
        <v>426</v>
      </c>
    </row>
    <row r="11" spans="1:2">
      <c r="A11" s="4" t="s">
        <v>372</v>
      </c>
      <c r="B11" s="4" t="s">
        <v>427</v>
      </c>
    </row>
    <row r="12" spans="1:2">
      <c r="A12" s="4" t="s">
        <v>256</v>
      </c>
    </row>
    <row r="13" spans="1:2">
      <c r="A13" s="3" t="s">
        <v>365</v>
      </c>
    </row>
    <row r="14" spans="1:2">
      <c r="A14" s="4" t="s">
        <v>257</v>
      </c>
      <c r="B14" s="4" t="s">
        <v>428</v>
      </c>
    </row>
    <row r="15" spans="1:2">
      <c r="A15" s="4" t="s">
        <v>370</v>
      </c>
      <c r="B15" s="4" t="s">
        <v>429</v>
      </c>
    </row>
    <row r="16" spans="1:2">
      <c r="A16" s="4" t="s">
        <v>372</v>
      </c>
      <c r="B16"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39"/>
    <col customWidth="1" max="2" min="2" width="80"/>
    <col customWidth="1" max="3" min="3" width="16"/>
    <col customWidth="1" max="4" min="4" width="4"/>
    <col customWidth="1" max="5" min="5" width="14"/>
    <col customWidth="1" max="6" min="6" width="4"/>
  </cols>
  <sheetData>
    <row r="1" spans="1:6">
      <c r="A1" s="1" t="s">
        <v>431</v>
      </c>
      <c r="C1" s="2" t="s">
        <v>1</v>
      </c>
    </row>
    <row r="2" spans="1:6">
      <c r="C2" s="2" t="s">
        <v>2</v>
      </c>
      <c r="E2" s="2" t="s">
        <v>37</v>
      </c>
    </row>
    <row r="3" spans="1:6">
      <c r="A3" s="3" t="s">
        <v>185</v>
      </c>
    </row>
    <row r="4" spans="1:6">
      <c r="A4" s="4" t="s">
        <v>432</v>
      </c>
      <c r="B4" s="4" t="s">
        <v>341</v>
      </c>
      <c r="C4" s="6" t="n">
        <v>54000</v>
      </c>
      <c r="E4" s="6" t="n">
        <v>502000</v>
      </c>
    </row>
    <row r="5" spans="1:6">
      <c r="A5" s="4" t="s">
        <v>433</v>
      </c>
      <c r="B5" s="4" t="s">
        <v>341</v>
      </c>
      <c r="E5" s="6" t="n">
        <v>64000</v>
      </c>
    </row>
    <row r="6" spans="1:6">
      <c r="A6" s="4" t="s">
        <v>434</v>
      </c>
      <c r="C6" s="4" t="s">
        <v>70</v>
      </c>
      <c r="E6" s="4" t="s">
        <v>70</v>
      </c>
    </row>
    <row r="7" spans="1:6">
      <c r="A7" s="4" t="s">
        <v>435</v>
      </c>
      <c r="B7" s="4" t="s">
        <v>341</v>
      </c>
      <c r="C7" s="6" t="n">
        <v>2000</v>
      </c>
      <c r="E7" s="6" t="n">
        <v>512000</v>
      </c>
    </row>
    <row r="8" spans="1:6">
      <c r="A8" s="4" t="s">
        <v>436</v>
      </c>
      <c r="B8" s="4" t="s">
        <v>341</v>
      </c>
      <c r="C8" s="6" t="n">
        <v>52000</v>
      </c>
      <c r="E8" s="6" t="n">
        <v>54000</v>
      </c>
    </row>
    <row r="9" spans="1:6">
      <c r="A9" s="3" t="s">
        <v>437</v>
      </c>
    </row>
    <row r="10" spans="1:6">
      <c r="A10" s="4" t="s">
        <v>432</v>
      </c>
      <c r="C10" s="9" t="n">
        <v>0.4</v>
      </c>
      <c r="E10" s="9" t="n">
        <v>0.4</v>
      </c>
    </row>
    <row r="11" spans="1:6">
      <c r="A11" s="4" t="s">
        <v>433</v>
      </c>
      <c r="E11" s="11" t="n">
        <v>0.4</v>
      </c>
    </row>
    <row r="12" spans="1:6">
      <c r="A12" s="4" t="s">
        <v>434</v>
      </c>
      <c r="C12" s="4" t="s">
        <v>70</v>
      </c>
      <c r="E12" s="4" t="s">
        <v>70</v>
      </c>
    </row>
    <row r="13" spans="1:6">
      <c r="A13" s="4" t="s">
        <v>435</v>
      </c>
      <c r="C13" s="11" t="n">
        <v>0.4</v>
      </c>
      <c r="D13" s="4" t="s">
        <v>438</v>
      </c>
      <c r="E13" s="11" t="n">
        <v>0.4</v>
      </c>
      <c r="F13" s="4" t="s">
        <v>439</v>
      </c>
    </row>
    <row r="14" spans="1:6">
      <c r="A14" s="4" t="s">
        <v>436</v>
      </c>
      <c r="C14" s="9" t="n">
        <v>0.4</v>
      </c>
      <c r="E14" s="9" t="n">
        <v>0.4</v>
      </c>
    </row>
    <row r="15" spans="1:6"/>
    <row r="16" spans="1:6">
      <c r="A16" s="4" t="s">
        <v>341</v>
      </c>
      <c r="B16" s="4" t="s">
        <v>358</v>
      </c>
    </row>
    <row r="17" spans="1:6">
      <c r="A17" s="4" t="s">
        <v>438</v>
      </c>
      <c r="B17" s="4" t="s">
        <v>440</v>
      </c>
    </row>
    <row r="18" spans="1:6">
      <c r="A18" s="4" t="s">
        <v>439</v>
      </c>
      <c r="B18" s="4" t="s">
        <v>441</v>
      </c>
    </row>
  </sheetData>
  <mergeCells count="8">
    <mergeCell ref="A1:B2"/>
    <mergeCell ref="C1:F1"/>
    <mergeCell ref="C2:D2"/>
    <mergeCell ref="E2:F2"/>
    <mergeCell ref="A15:E15"/>
    <mergeCell ref="B16:E16"/>
    <mergeCell ref="B17:E17"/>
    <mergeCell ref="B18:E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 customWidth="1" max="5" min="5" width="14"/>
    <col customWidth="1" max="6" min="6" width="14"/>
    <col customWidth="1" max="7" min="7" width="14"/>
    <col customWidth="1" max="8" min="8" width="80"/>
    <col customWidth="1" max="9" min="9" width="80"/>
    <col customWidth="1" max="10" min="10" width="80"/>
    <col customWidth="1" max="11" min="11" width="14"/>
  </cols>
  <sheetData>
    <row r="1" spans="1:11">
      <c r="A1" s="1" t="s">
        <v>442</v>
      </c>
      <c r="C1" s="2" t="s">
        <v>326</v>
      </c>
      <c r="D1" s="2" t="s">
        <v>443</v>
      </c>
      <c r="E1" s="2" t="s">
        <v>336</v>
      </c>
      <c r="F1" s="2" t="s">
        <v>302</v>
      </c>
      <c r="G1" s="2" t="s">
        <v>303</v>
      </c>
      <c r="H1" s="2" t="s">
        <v>304</v>
      </c>
      <c r="I1" s="2" t="s">
        <v>328</v>
      </c>
      <c r="J1" s="2" t="s">
        <v>2</v>
      </c>
      <c r="K1" s="2" t="s">
        <v>37</v>
      </c>
    </row>
    <row r="2" spans="1:11">
      <c r="A2" s="3" t="s">
        <v>444</v>
      </c>
    </row>
    <row r="3" spans="1:11">
      <c r="A3" s="4" t="s">
        <v>64</v>
      </c>
      <c r="J3" s="6" t="n">
        <v>100000000</v>
      </c>
      <c r="K3" s="6" t="n">
        <v>100000000</v>
      </c>
    </row>
    <row r="4" spans="1:11">
      <c r="A4" s="4" t="s">
        <v>63</v>
      </c>
      <c r="J4" s="8" t="n">
        <v>0.0001</v>
      </c>
      <c r="K4" s="8" t="n">
        <v>0.0001</v>
      </c>
    </row>
    <row r="5" spans="1:11">
      <c r="A5" s="4" t="s">
        <v>61</v>
      </c>
      <c r="J5" s="6" t="n">
        <v>2000</v>
      </c>
      <c r="K5" s="6" t="n">
        <v>2000</v>
      </c>
    </row>
    <row r="6" spans="1:11">
      <c r="A6" s="4" t="s">
        <v>62</v>
      </c>
      <c r="J6" s="6" t="n">
        <v>2000</v>
      </c>
      <c r="K6" s="6" t="n">
        <v>2000</v>
      </c>
    </row>
    <row r="7" spans="1:11">
      <c r="A7" s="4" t="s">
        <v>60</v>
      </c>
      <c r="J7" s="6" t="n">
        <v>10000</v>
      </c>
      <c r="K7" s="6" t="n">
        <v>10000</v>
      </c>
    </row>
    <row r="8" spans="1:11">
      <c r="A8" s="4" t="s">
        <v>59</v>
      </c>
      <c r="J8" s="7" t="n">
        <v>0.001</v>
      </c>
      <c r="K8" s="7" t="n">
        <v>0.001</v>
      </c>
    </row>
    <row r="9" spans="1:11">
      <c r="A9" s="4" t="s">
        <v>306</v>
      </c>
      <c r="H9" s="6" t="n">
        <v>75000</v>
      </c>
    </row>
    <row r="10" spans="1:11">
      <c r="A10" s="4" t="s">
        <v>445</v>
      </c>
      <c r="J10" s="5" t="n">
        <v>575000</v>
      </c>
      <c r="K10" s="5" t="n">
        <v>32000</v>
      </c>
    </row>
    <row r="11" spans="1:11">
      <c r="A11" s="4" t="s">
        <v>446</v>
      </c>
      <c r="J11" s="6" t="n">
        <v>380684</v>
      </c>
    </row>
    <row r="12" spans="1:11">
      <c r="A12" s="4" t="s">
        <v>447</v>
      </c>
      <c r="J12" s="4" t="s">
        <v>70</v>
      </c>
      <c r="K12" s="5" t="n">
        <v>25000</v>
      </c>
    </row>
    <row r="13" spans="1:11">
      <c r="A13" s="4" t="s">
        <v>448</v>
      </c>
      <c r="K13" s="6" t="n">
        <v>128000</v>
      </c>
    </row>
    <row r="14" spans="1:11">
      <c r="A14" s="4" t="s">
        <v>449</v>
      </c>
      <c r="D14" s="4" t="s">
        <v>450</v>
      </c>
    </row>
    <row r="15" spans="1:11">
      <c r="A15" s="4" t="s">
        <v>451</v>
      </c>
      <c r="B15" s="4" t="s">
        <v>341</v>
      </c>
      <c r="J15" s="6" t="n">
        <v>2000</v>
      </c>
      <c r="K15" s="6" t="n">
        <v>512000</v>
      </c>
    </row>
    <row r="16" spans="1:11">
      <c r="A16" s="4" t="s">
        <v>452</v>
      </c>
      <c r="K16" s="6" t="n">
        <v>442960</v>
      </c>
    </row>
    <row r="17" spans="1:11">
      <c r="A17" s="4" t="s">
        <v>345</v>
      </c>
      <c r="C17" s="4" t="s">
        <v>346</v>
      </c>
      <c r="H17" s="4" t="s">
        <v>347</v>
      </c>
    </row>
    <row r="18" spans="1:11">
      <c r="A18" s="4" t="s">
        <v>453</v>
      </c>
      <c r="J18" s="9" t="n">
        <v>0.4</v>
      </c>
    </row>
    <row r="19" spans="1:11">
      <c r="A19" s="4" t="s">
        <v>231</v>
      </c>
    </row>
    <row r="20" spans="1:11">
      <c r="A20" s="3" t="s">
        <v>444</v>
      </c>
    </row>
    <row r="21" spans="1:11">
      <c r="A21" s="4" t="s">
        <v>451</v>
      </c>
      <c r="B21" s="4" t="s">
        <v>438</v>
      </c>
      <c r="K21" s="6" t="n">
        <v>512000</v>
      </c>
    </row>
    <row r="22" spans="1:11">
      <c r="A22" s="4" t="s">
        <v>454</v>
      </c>
    </row>
    <row r="23" spans="1:11">
      <c r="A23" s="3" t="s">
        <v>444</v>
      </c>
    </row>
    <row r="24" spans="1:11">
      <c r="A24" s="4" t="s">
        <v>455</v>
      </c>
      <c r="J24" s="4" t="s">
        <v>456</v>
      </c>
    </row>
    <row r="25" spans="1:11">
      <c r="A25" s="4" t="s">
        <v>457</v>
      </c>
    </row>
    <row r="26" spans="1:11">
      <c r="A26" s="3" t="s">
        <v>444</v>
      </c>
    </row>
    <row r="27" spans="1:11">
      <c r="A27" s="4" t="s">
        <v>458</v>
      </c>
      <c r="I27" s="6" t="n">
        <v>10000</v>
      </c>
    </row>
    <row r="28" spans="1:11">
      <c r="A28" s="4" t="s">
        <v>459</v>
      </c>
      <c r="I28" s="5" t="n">
        <v>28000</v>
      </c>
      <c r="K28" s="5" t="n">
        <v>32000</v>
      </c>
    </row>
    <row r="29" spans="1:11">
      <c r="A29" s="4" t="s">
        <v>345</v>
      </c>
      <c r="I29" s="4" t="s">
        <v>460</v>
      </c>
    </row>
    <row r="30" spans="1:11">
      <c r="A30" s="4" t="s">
        <v>399</v>
      </c>
    </row>
    <row r="31" spans="1:11">
      <c r="A31" s="3" t="s">
        <v>444</v>
      </c>
    </row>
    <row r="32" spans="1:11">
      <c r="A32" s="4" t="s">
        <v>400</v>
      </c>
      <c r="G32" s="6" t="n">
        <v>440000</v>
      </c>
    </row>
    <row r="33" spans="1:11">
      <c r="A33" s="4" t="s">
        <v>402</v>
      </c>
      <c r="E33" s="6" t="n">
        <v>145000</v>
      </c>
      <c r="G33" s="6" t="n">
        <v>145000</v>
      </c>
    </row>
    <row r="34" spans="1:11">
      <c r="A34" s="4" t="s">
        <v>401</v>
      </c>
      <c r="G34" s="6" t="n">
        <v>150000</v>
      </c>
    </row>
    <row r="35" spans="1:11">
      <c r="A35" s="4" t="s">
        <v>461</v>
      </c>
    </row>
    <row r="36" spans="1:11">
      <c r="A36" s="3" t="s">
        <v>444</v>
      </c>
    </row>
    <row r="37" spans="1:11">
      <c r="A37" s="4" t="s">
        <v>462</v>
      </c>
      <c r="E37" s="6" t="n">
        <v>290000</v>
      </c>
    </row>
    <row r="38" spans="1:11">
      <c r="A38" s="4" t="s">
        <v>463</v>
      </c>
      <c r="E38" s="5" t="n">
        <v>812000</v>
      </c>
    </row>
    <row r="39" spans="1:11">
      <c r="A39" s="4" t="s">
        <v>464</v>
      </c>
      <c r="E39" s="9" t="n">
        <v>2.8</v>
      </c>
    </row>
    <row r="40" spans="1:11">
      <c r="A40" s="4" t="s">
        <v>311</v>
      </c>
    </row>
    <row r="41" spans="1:11">
      <c r="A41" s="3" t="s">
        <v>444</v>
      </c>
    </row>
    <row r="42" spans="1:11">
      <c r="A42" s="4" t="s">
        <v>306</v>
      </c>
      <c r="F42" s="6" t="n">
        <v>119950</v>
      </c>
    </row>
    <row r="43" spans="1:11">
      <c r="A43" s="4" t="s">
        <v>445</v>
      </c>
      <c r="F43" s="5" t="n">
        <v>335860</v>
      </c>
    </row>
    <row r="44" spans="1:11">
      <c r="A44" s="4" t="s">
        <v>465</v>
      </c>
    </row>
    <row r="45" spans="1:11">
      <c r="A45" s="3" t="s">
        <v>444</v>
      </c>
    </row>
    <row r="46" spans="1:11">
      <c r="A46" s="4" t="s">
        <v>451</v>
      </c>
      <c r="J46" s="6" t="n">
        <v>2000</v>
      </c>
    </row>
    <row r="47" spans="1:11">
      <c r="A47" s="4" t="s">
        <v>452</v>
      </c>
      <c r="J47" s="6" t="n">
        <v>1715</v>
      </c>
    </row>
    <row r="48" spans="1:11">
      <c r="A48" s="4" t="s">
        <v>466</v>
      </c>
    </row>
    <row r="49" spans="1:11">
      <c r="A49" s="3" t="s">
        <v>444</v>
      </c>
    </row>
    <row r="50" spans="1:11">
      <c r="A50" s="4" t="s">
        <v>462</v>
      </c>
      <c r="F50" s="6" t="n">
        <v>119950</v>
      </c>
    </row>
    <row r="51" spans="1:11">
      <c r="A51" s="4" t="s">
        <v>463</v>
      </c>
      <c r="F51" s="5" t="n">
        <v>335860</v>
      </c>
    </row>
    <row r="52" spans="1:11">
      <c r="A52" s="4" t="s">
        <v>464</v>
      </c>
      <c r="F52" s="9" t="n">
        <v>2.8</v>
      </c>
    </row>
    <row r="53" spans="1:11"/>
    <row r="54" spans="1:11">
      <c r="A54" s="4" t="s">
        <v>341</v>
      </c>
      <c r="B54" s="4" t="s">
        <v>358</v>
      </c>
    </row>
    <row r="55" spans="1:11">
      <c r="A55" s="4" t="s">
        <v>438</v>
      </c>
      <c r="B55" s="4" t="s">
        <v>467</v>
      </c>
    </row>
  </sheetData>
  <mergeCells count="4">
    <mergeCell ref="A1:B1"/>
    <mergeCell ref="A53:J53"/>
    <mergeCell ref="B54:J54"/>
    <mergeCell ref="B55:J5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68</v>
      </c>
      <c r="B1" s="2" t="s">
        <v>2</v>
      </c>
      <c r="C1" s="2" t="s">
        <v>37</v>
      </c>
    </row>
    <row r="2" spans="1:3">
      <c r="A2" s="3" t="s">
        <v>161</v>
      </c>
    </row>
    <row r="3" spans="1:3">
      <c r="A3" s="4" t="s">
        <v>469</v>
      </c>
      <c r="B3" s="4" t="s">
        <v>70</v>
      </c>
      <c r="C3" s="4" t="s">
        <v>70</v>
      </c>
    </row>
    <row r="4" spans="1:3">
      <c r="A4" s="4" t="s">
        <v>470</v>
      </c>
      <c r="B4" s="4" t="s">
        <v>70</v>
      </c>
      <c r="C4" s="4" t="s">
        <v>70</v>
      </c>
    </row>
    <row r="5" spans="1:3">
      <c r="A5" s="4" t="s">
        <v>89</v>
      </c>
      <c r="B5" s="4" t="s">
        <v>70</v>
      </c>
      <c r="C5" s="4" t="s">
        <v>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v>
      </c>
      <c r="B1" s="2" t="s">
        <v>1</v>
      </c>
    </row>
    <row r="2" spans="1:3">
      <c r="B2" s="2" t="s">
        <v>2</v>
      </c>
      <c r="C2" s="2" t="s">
        <v>37</v>
      </c>
    </row>
    <row r="3" spans="1:3">
      <c r="A3" s="3" t="s">
        <v>68</v>
      </c>
    </row>
    <row r="4" spans="1:3">
      <c r="A4" s="4" t="s">
        <v>69</v>
      </c>
      <c r="B4" s="4" t="s">
        <v>70</v>
      </c>
      <c r="C4" s="4" t="s">
        <v>70</v>
      </c>
    </row>
    <row r="5" spans="1:3">
      <c r="A5" s="3" t="s">
        <v>71</v>
      </c>
    </row>
    <row r="6" spans="1:3">
      <c r="A6" s="4" t="s">
        <v>72</v>
      </c>
      <c r="B6" s="6" t="n">
        <v>919706</v>
      </c>
      <c r="C6" s="6" t="n">
        <v>1179777</v>
      </c>
    </row>
    <row r="7" spans="1:3">
      <c r="A7" s="4" t="s">
        <v>73</v>
      </c>
      <c r="B7" s="6" t="n">
        <v>44147</v>
      </c>
      <c r="C7" s="6" t="n">
        <v>22429</v>
      </c>
    </row>
    <row r="8" spans="1:3">
      <c r="A8" s="4" t="s">
        <v>74</v>
      </c>
      <c r="B8" s="6" t="n">
        <v>2941092</v>
      </c>
      <c r="C8" s="6" t="n">
        <v>200939</v>
      </c>
    </row>
    <row r="9" spans="1:3">
      <c r="A9" s="4" t="s">
        <v>75</v>
      </c>
      <c r="B9" s="6" t="n">
        <v>3904945</v>
      </c>
      <c r="C9" s="6" t="n">
        <v>1403145</v>
      </c>
    </row>
    <row r="10" spans="1:3">
      <c r="A10" s="4" t="s">
        <v>76</v>
      </c>
      <c r="B10" s="6" t="n">
        <v>-3904945</v>
      </c>
      <c r="C10" s="6" t="n">
        <v>-1403145</v>
      </c>
    </row>
    <row r="11" spans="1:3">
      <c r="A11" s="3" t="s">
        <v>77</v>
      </c>
    </row>
    <row r="12" spans="1:3">
      <c r="A12" s="4" t="s">
        <v>78</v>
      </c>
      <c r="B12" s="6" t="n">
        <v>-20346</v>
      </c>
      <c r="C12" s="6" t="n">
        <v>-14205</v>
      </c>
    </row>
    <row r="13" spans="1:3">
      <c r="A13" s="4" t="s">
        <v>79</v>
      </c>
      <c r="B13" s="6" t="n">
        <v>-5737</v>
      </c>
      <c r="C13" s="6" t="n">
        <v>-6090</v>
      </c>
    </row>
    <row r="14" spans="1:3">
      <c r="A14" s="4" t="s">
        <v>80</v>
      </c>
      <c r="B14" s="6" t="n">
        <v>-26083</v>
      </c>
      <c r="C14" s="6" t="n">
        <v>-20295</v>
      </c>
    </row>
    <row r="15" spans="1:3">
      <c r="A15" s="4" t="s">
        <v>81</v>
      </c>
      <c r="B15" s="5" t="n">
        <v>-3931028</v>
      </c>
      <c r="C15" s="5" t="n">
        <v>-1423440</v>
      </c>
    </row>
    <row r="16" spans="1:3">
      <c r="A16" s="4" t="s">
        <v>82</v>
      </c>
      <c r="B16" s="9" t="n">
        <v>-0.31</v>
      </c>
      <c r="C16" s="9" t="n">
        <v>-0.12</v>
      </c>
    </row>
    <row r="17" spans="1:3">
      <c r="A17" s="4" t="s">
        <v>83</v>
      </c>
      <c r="B17" s="6" t="n">
        <v>12770845</v>
      </c>
      <c r="C17" s="6" t="n">
        <v>11657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71</v>
      </c>
      <c r="B1" s="2" t="s">
        <v>1</v>
      </c>
    </row>
    <row r="2" spans="1:3">
      <c r="B2" s="2" t="s">
        <v>2</v>
      </c>
      <c r="C2" s="2" t="s">
        <v>37</v>
      </c>
    </row>
    <row r="3" spans="1:3">
      <c r="A3" s="3" t="s">
        <v>161</v>
      </c>
    </row>
    <row r="4" spans="1:3">
      <c r="A4" s="4" t="s">
        <v>472</v>
      </c>
      <c r="B4" s="5" t="n">
        <v>825000</v>
      </c>
      <c r="C4" s="5" t="n">
        <v>298900</v>
      </c>
    </row>
    <row r="5" spans="1:3">
      <c r="A5" s="4" t="s">
        <v>473</v>
      </c>
      <c r="B5" s="6" t="n">
        <v>-724200</v>
      </c>
      <c r="C5" s="6" t="n">
        <v>-198900</v>
      </c>
    </row>
    <row r="6" spans="1:3">
      <c r="A6" s="4" t="s">
        <v>474</v>
      </c>
      <c r="B6" s="6" t="n">
        <v>-101300</v>
      </c>
      <c r="C6" s="6" t="n">
        <v>-100000</v>
      </c>
    </row>
    <row r="7" spans="1:3">
      <c r="A7" s="4" t="s">
        <v>89</v>
      </c>
      <c r="B7" s="4" t="s">
        <v>70</v>
      </c>
      <c r="C7" s="4" t="s">
        <v>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75</v>
      </c>
      <c r="B1" s="2" t="s">
        <v>2</v>
      </c>
      <c r="C1" s="2" t="s">
        <v>37</v>
      </c>
    </row>
    <row r="2" spans="1:3">
      <c r="A2" s="3" t="s">
        <v>161</v>
      </c>
    </row>
    <row r="3" spans="1:3">
      <c r="A3" s="4" t="s">
        <v>476</v>
      </c>
      <c r="B3" s="5" t="n">
        <v>1137380</v>
      </c>
      <c r="C3" s="5" t="n">
        <v>333880</v>
      </c>
    </row>
    <row r="4" spans="1:3">
      <c r="A4" s="4" t="s">
        <v>477</v>
      </c>
      <c r="B4" s="6" t="n">
        <v>-933600</v>
      </c>
      <c r="C4" s="6" t="n">
        <v>-210600</v>
      </c>
    </row>
    <row r="5" spans="1:3">
      <c r="A5" s="4" t="s">
        <v>478</v>
      </c>
      <c r="B5" s="6" t="n">
        <v>-2480</v>
      </c>
      <c r="C5" s="6" t="n">
        <v>-1280</v>
      </c>
    </row>
    <row r="6" spans="1:3">
      <c r="A6" s="4" t="s">
        <v>479</v>
      </c>
      <c r="B6" s="4" t="s">
        <v>70</v>
      </c>
      <c r="C6" s="6" t="n">
        <v>-22000</v>
      </c>
    </row>
    <row r="7" spans="1:3">
      <c r="A7" s="4" t="s">
        <v>480</v>
      </c>
      <c r="B7" s="6" t="n">
        <v>-201300</v>
      </c>
      <c r="C7" s="6" t="n">
        <v>-100000</v>
      </c>
    </row>
    <row r="8" spans="1:3">
      <c r="A8" s="4" t="s">
        <v>481</v>
      </c>
      <c r="B8" s="4" t="s">
        <v>70</v>
      </c>
      <c r="C8" s="4" t="s">
        <v>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6"/>
  </cols>
  <sheetData>
    <row r="1" spans="1:2">
      <c r="A1" s="1" t="s">
        <v>482</v>
      </c>
      <c r="B1" s="2" t="s">
        <v>1</v>
      </c>
    </row>
    <row r="2" spans="1:2">
      <c r="B2" s="2" t="s">
        <v>2</v>
      </c>
    </row>
    <row r="3" spans="1:2">
      <c r="A3" s="3" t="s">
        <v>161</v>
      </c>
    </row>
    <row r="4" spans="1:2">
      <c r="A4" s="4" t="s">
        <v>483</v>
      </c>
      <c r="B4" s="4" t="s">
        <v>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85</v>
      </c>
      <c r="B1" s="2" t="s">
        <v>486</v>
      </c>
    </row>
    <row r="2" spans="1:3">
      <c r="B2" s="2" t="s">
        <v>487</v>
      </c>
      <c r="C2" s="2" t="s">
        <v>488</v>
      </c>
    </row>
    <row r="3" spans="1:3">
      <c r="A3" s="4" t="s">
        <v>489</v>
      </c>
    </row>
    <row r="4" spans="1:3">
      <c r="A4" s="4" t="s">
        <v>490</v>
      </c>
      <c r="C4" s="6" t="n">
        <v>30000</v>
      </c>
    </row>
    <row r="5" spans="1:3">
      <c r="A5" s="4" t="s">
        <v>465</v>
      </c>
    </row>
    <row r="6" spans="1:3">
      <c r="A6" s="4" t="s">
        <v>490</v>
      </c>
      <c r="B6" s="6" t="n">
        <v>40000</v>
      </c>
    </row>
    <row r="7" spans="1:3">
      <c r="A7" s="4" t="s">
        <v>491</v>
      </c>
      <c r="B7" s="5" t="n">
        <v>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27"/>
    <col customWidth="1" max="5" min="5" width="20"/>
    <col customWidth="1" max="6" min="6" width="11"/>
  </cols>
  <sheetData>
    <row r="1" spans="1:6">
      <c r="A1" s="1" t="s">
        <v>84</v>
      </c>
      <c r="B1" s="2" t="s">
        <v>85</v>
      </c>
      <c r="C1" s="2" t="s">
        <v>86</v>
      </c>
      <c r="D1" s="2" t="s">
        <v>87</v>
      </c>
      <c r="E1" s="2" t="s">
        <v>88</v>
      </c>
      <c r="F1" s="2" t="s">
        <v>89</v>
      </c>
    </row>
    <row r="2" spans="1:6">
      <c r="A2" s="4" t="s">
        <v>90</v>
      </c>
      <c r="B2" s="5" t="n">
        <v>2</v>
      </c>
      <c r="C2" s="5" t="n">
        <v>1142</v>
      </c>
      <c r="D2" s="5" t="n">
        <v>319468</v>
      </c>
      <c r="E2" s="5" t="n">
        <v>-169240</v>
      </c>
      <c r="F2" s="5" t="n">
        <v>151372</v>
      </c>
    </row>
    <row r="3" spans="1:6">
      <c r="A3" s="4" t="s">
        <v>91</v>
      </c>
      <c r="B3" s="6" t="n">
        <v>2000</v>
      </c>
      <c r="C3" s="6" t="n">
        <v>11424000</v>
      </c>
    </row>
    <row r="4" spans="1:6">
      <c r="A4" s="4" t="s">
        <v>92</v>
      </c>
      <c r="C4" s="5" t="n">
        <v>13</v>
      </c>
      <c r="D4" s="6" t="n">
        <v>31987</v>
      </c>
      <c r="F4" s="6" t="n">
        <v>32000</v>
      </c>
    </row>
    <row r="5" spans="1:6">
      <c r="A5" s="4" t="s">
        <v>93</v>
      </c>
      <c r="C5" s="6" t="n">
        <v>128000</v>
      </c>
    </row>
    <row r="6" spans="1:6">
      <c r="A6" s="4" t="s">
        <v>94</v>
      </c>
      <c r="D6" s="6" t="n">
        <v>-22548</v>
      </c>
      <c r="F6" s="5" t="n">
        <v>-22548</v>
      </c>
    </row>
    <row r="7" spans="1:6">
      <c r="A7" s="4" t="s">
        <v>95</v>
      </c>
      <c r="C7" s="5" t="n">
        <v>44</v>
      </c>
      <c r="D7" s="6" t="n">
        <v>-44</v>
      </c>
    </row>
    <row r="8" spans="1:6">
      <c r="A8" s="4" t="s">
        <v>96</v>
      </c>
      <c r="C8" s="6" t="n">
        <v>442960</v>
      </c>
      <c r="F8" s="6" t="n">
        <v>442960</v>
      </c>
    </row>
    <row r="9" spans="1:6">
      <c r="A9" s="4" t="s">
        <v>97</v>
      </c>
      <c r="C9" s="5" t="n">
        <v>12</v>
      </c>
      <c r="D9" s="6" t="n">
        <v>335848</v>
      </c>
      <c r="F9" s="5" t="n">
        <v>335860</v>
      </c>
    </row>
    <row r="10" spans="1:6">
      <c r="A10" s="4" t="s">
        <v>98</v>
      </c>
      <c r="C10" s="6" t="n">
        <v>119950</v>
      </c>
    </row>
    <row r="11" spans="1:6">
      <c r="A11" s="4" t="s">
        <v>99</v>
      </c>
      <c r="C11" s="5" t="n">
        <v>29</v>
      </c>
      <c r="D11" s="6" t="n">
        <v>811971</v>
      </c>
      <c r="F11" s="6" t="n">
        <v>812000</v>
      </c>
    </row>
    <row r="12" spans="1:6">
      <c r="A12" s="4" t="s">
        <v>100</v>
      </c>
      <c r="C12" s="6" t="n">
        <v>290000</v>
      </c>
    </row>
    <row r="13" spans="1:6">
      <c r="A13" s="4" t="s">
        <v>101</v>
      </c>
      <c r="D13" s="6" t="n">
        <v>106029</v>
      </c>
      <c r="F13" s="6" t="n">
        <v>106029</v>
      </c>
    </row>
    <row r="14" spans="1:6">
      <c r="A14" s="4" t="s">
        <v>102</v>
      </c>
      <c r="D14" s="6" t="n">
        <v>29000</v>
      </c>
      <c r="F14" s="6" t="n">
        <v>29000</v>
      </c>
    </row>
    <row r="15" spans="1:6">
      <c r="A15" s="4" t="s">
        <v>103</v>
      </c>
      <c r="E15" s="6" t="n">
        <v>-1423440</v>
      </c>
      <c r="F15" s="6" t="n">
        <v>-1423440</v>
      </c>
    </row>
    <row r="16" spans="1:6">
      <c r="A16" s="4" t="s">
        <v>104</v>
      </c>
      <c r="B16" s="5" t="n">
        <v>2</v>
      </c>
      <c r="C16" s="5" t="n">
        <v>1240</v>
      </c>
      <c r="D16" s="6" t="n">
        <v>1611711</v>
      </c>
      <c r="E16" s="6" t="n">
        <v>-1592680</v>
      </c>
      <c r="F16" s="6" t="n">
        <v>20273</v>
      </c>
    </row>
    <row r="17" spans="1:6">
      <c r="A17" s="4" t="s">
        <v>105</v>
      </c>
      <c r="B17" s="6" t="n">
        <v>2000</v>
      </c>
      <c r="C17" s="6" t="n">
        <v>12404910</v>
      </c>
    </row>
    <row r="18" spans="1:6">
      <c r="A18" s="4" t="s">
        <v>92</v>
      </c>
      <c r="C18" s="5" t="n">
        <v>38</v>
      </c>
      <c r="D18" s="6" t="n">
        <v>574962</v>
      </c>
      <c r="F18" s="6" t="n">
        <v>575000</v>
      </c>
    </row>
    <row r="19" spans="1:6">
      <c r="A19" s="4" t="s">
        <v>93</v>
      </c>
      <c r="C19" s="6" t="n">
        <v>380684</v>
      </c>
    </row>
    <row r="20" spans="1:6">
      <c r="A20" s="4" t="s">
        <v>95</v>
      </c>
      <c r="C20" s="4" t="s">
        <v>70</v>
      </c>
    </row>
    <row r="21" spans="1:6">
      <c r="A21" s="4" t="s">
        <v>96</v>
      </c>
      <c r="C21" s="6" t="n">
        <v>1715</v>
      </c>
    </row>
    <row r="22" spans="1:6">
      <c r="A22" s="4" t="s">
        <v>99</v>
      </c>
      <c r="C22" s="5" t="n">
        <v>1</v>
      </c>
      <c r="D22" s="6" t="n">
        <v>27999</v>
      </c>
      <c r="F22" s="6" t="n">
        <v>28000</v>
      </c>
    </row>
    <row r="23" spans="1:6">
      <c r="A23" s="4" t="s">
        <v>100</v>
      </c>
      <c r="C23" s="6" t="n">
        <v>10000</v>
      </c>
    </row>
    <row r="24" spans="1:6">
      <c r="A24" s="4" t="s">
        <v>106</v>
      </c>
      <c r="C24" s="5" t="n">
        <v>8</v>
      </c>
      <c r="D24" s="6" t="n">
        <v>149992</v>
      </c>
      <c r="F24" s="6" t="n">
        <v>150000</v>
      </c>
    </row>
    <row r="25" spans="1:6">
      <c r="A25" s="4" t="s">
        <v>107</v>
      </c>
      <c r="C25" s="6" t="n">
        <v>75000</v>
      </c>
    </row>
    <row r="26" spans="1:6">
      <c r="A26" s="4" t="s">
        <v>101</v>
      </c>
      <c r="D26" s="6" t="n">
        <v>2673011</v>
      </c>
      <c r="F26" s="6" t="n">
        <v>2673011</v>
      </c>
    </row>
    <row r="27" spans="1:6">
      <c r="A27" s="4" t="s">
        <v>102</v>
      </c>
      <c r="D27" s="6" t="n">
        <v>152626</v>
      </c>
      <c r="F27" s="6" t="n">
        <v>152626</v>
      </c>
    </row>
    <row r="28" spans="1:6">
      <c r="A28" s="4" t="s">
        <v>108</v>
      </c>
      <c r="D28" s="6" t="n">
        <v>439393</v>
      </c>
      <c r="F28" s="6" t="n">
        <v>439393</v>
      </c>
    </row>
    <row r="29" spans="1:6">
      <c r="A29" s="4" t="s">
        <v>103</v>
      </c>
      <c r="E29" s="6" t="n">
        <v>-3931028</v>
      </c>
      <c r="F29" s="6" t="n">
        <v>-3931028</v>
      </c>
    </row>
    <row r="30" spans="1:6">
      <c r="A30" s="4" t="s">
        <v>109</v>
      </c>
      <c r="B30" s="5" t="n">
        <v>2</v>
      </c>
      <c r="C30" s="5" t="n">
        <v>1287</v>
      </c>
      <c r="D30" s="5" t="n">
        <v>5629694</v>
      </c>
      <c r="E30" s="5" t="n">
        <v>-5523708</v>
      </c>
      <c r="F30" s="5" t="n">
        <v>107275</v>
      </c>
    </row>
    <row r="31" spans="1:6">
      <c r="A31" s="4" t="s">
        <v>110</v>
      </c>
      <c r="B31" s="6" t="n">
        <v>2000</v>
      </c>
      <c r="C31" s="6" t="n">
        <v>128720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7</v>
      </c>
    </row>
    <row r="3" spans="1:3">
      <c r="A3" s="3" t="s">
        <v>112</v>
      </c>
    </row>
    <row r="4" spans="1:3">
      <c r="A4" s="4" t="s">
        <v>113</v>
      </c>
      <c r="B4" s="5" t="n">
        <v>-3931028</v>
      </c>
      <c r="C4" s="5" t="n">
        <v>-1423440</v>
      </c>
    </row>
    <row r="5" spans="1:3">
      <c r="A5" s="3" t="s">
        <v>114</v>
      </c>
    </row>
    <row r="6" spans="1:3">
      <c r="A6" s="4" t="s">
        <v>115</v>
      </c>
      <c r="B6" s="6" t="n">
        <v>592019</v>
      </c>
      <c r="C6" s="6" t="n">
        <v>812000</v>
      </c>
    </row>
    <row r="7" spans="1:3">
      <c r="A7" s="4" t="s">
        <v>116</v>
      </c>
      <c r="B7" s="6" t="n">
        <v>178000</v>
      </c>
      <c r="C7" s="4" t="s">
        <v>70</v>
      </c>
    </row>
    <row r="8" spans="1:3">
      <c r="A8" s="4" t="s">
        <v>117</v>
      </c>
      <c r="B8" s="4" t="s">
        <v>70</v>
      </c>
      <c r="C8" s="6" t="n">
        <v>335860</v>
      </c>
    </row>
    <row r="9" spans="1:3">
      <c r="A9" s="4" t="s">
        <v>118</v>
      </c>
      <c r="B9" s="6" t="n">
        <v>2673011</v>
      </c>
      <c r="C9" s="6" t="n">
        <v>135029</v>
      </c>
    </row>
    <row r="10" spans="1:3">
      <c r="A10" s="4" t="s">
        <v>119</v>
      </c>
      <c r="B10" s="6" t="n">
        <v>18335</v>
      </c>
      <c r="C10" s="6" t="n">
        <v>13082</v>
      </c>
    </row>
    <row r="11" spans="1:3">
      <c r="A11" s="4" t="s">
        <v>79</v>
      </c>
      <c r="B11" s="6" t="n">
        <v>5737</v>
      </c>
      <c r="C11" s="6" t="n">
        <v>6090</v>
      </c>
    </row>
    <row r="12" spans="1:3">
      <c r="A12" s="3" t="s">
        <v>120</v>
      </c>
    </row>
    <row r="13" spans="1:3">
      <c r="A13" s="4" t="s">
        <v>40</v>
      </c>
      <c r="B13" s="6" t="n">
        <v>-36173</v>
      </c>
      <c r="C13" s="6" t="n">
        <v>-15812</v>
      </c>
    </row>
    <row r="14" spans="1:3">
      <c r="A14" s="4" t="s">
        <v>44</v>
      </c>
      <c r="B14" s="6" t="n">
        <v>9183</v>
      </c>
      <c r="C14" s="6" t="n">
        <v>13854</v>
      </c>
    </row>
    <row r="15" spans="1:3">
      <c r="A15" s="4" t="s">
        <v>121</v>
      </c>
      <c r="B15" s="6" t="n">
        <v>2011</v>
      </c>
      <c r="C15" s="6" t="n">
        <v>1410</v>
      </c>
    </row>
    <row r="16" spans="1:3">
      <c r="A16" s="4" t="s">
        <v>122</v>
      </c>
      <c r="B16" s="6" t="n">
        <v>-488905</v>
      </c>
      <c r="C16" s="6" t="n">
        <v>-121927</v>
      </c>
    </row>
    <row r="17" spans="1:3">
      <c r="A17" s="3" t="s">
        <v>123</v>
      </c>
    </row>
    <row r="18" spans="1:3">
      <c r="A18" s="4" t="s">
        <v>124</v>
      </c>
      <c r="B18" s="4" t="s">
        <v>70</v>
      </c>
      <c r="C18" s="4" t="s">
        <v>70</v>
      </c>
    </row>
    <row r="19" spans="1:3">
      <c r="A19" s="3" t="s">
        <v>125</v>
      </c>
    </row>
    <row r="20" spans="1:3">
      <c r="A20" s="4" t="s">
        <v>126</v>
      </c>
      <c r="B20" s="4" t="s">
        <v>70</v>
      </c>
      <c r="C20" s="6" t="n">
        <v>15000</v>
      </c>
    </row>
    <row r="21" spans="1:3">
      <c r="A21" s="4" t="s">
        <v>127</v>
      </c>
      <c r="B21" s="6" t="n">
        <v>575000</v>
      </c>
      <c r="C21" s="6" t="n">
        <v>32000</v>
      </c>
    </row>
    <row r="22" spans="1:3">
      <c r="A22" s="4" t="s">
        <v>128</v>
      </c>
      <c r="B22" s="4" t="s">
        <v>70</v>
      </c>
      <c r="C22" s="6" t="n">
        <v>-22548</v>
      </c>
    </row>
    <row r="23" spans="1:3">
      <c r="A23" s="4" t="s">
        <v>129</v>
      </c>
      <c r="B23" s="6" t="n">
        <v>575000</v>
      </c>
      <c r="C23" s="6" t="n">
        <v>24452</v>
      </c>
    </row>
    <row r="24" spans="1:3">
      <c r="A24" s="4" t="s">
        <v>130</v>
      </c>
      <c r="B24" s="6" t="n">
        <v>86095</v>
      </c>
      <c r="C24" s="6" t="n">
        <v>-97475</v>
      </c>
    </row>
    <row r="25" spans="1:3">
      <c r="A25" s="4" t="s">
        <v>131</v>
      </c>
      <c r="B25" s="6" t="n">
        <v>57767</v>
      </c>
      <c r="C25" s="6" t="n">
        <v>155242</v>
      </c>
    </row>
    <row r="26" spans="1:3">
      <c r="A26" s="4" t="s">
        <v>132</v>
      </c>
      <c r="B26" s="6" t="n">
        <v>143862</v>
      </c>
      <c r="C26" s="6" t="n">
        <v>57767</v>
      </c>
    </row>
    <row r="27" spans="1:3">
      <c r="A27" s="3" t="s">
        <v>133</v>
      </c>
    </row>
    <row r="28" spans="1:3">
      <c r="A28" s="4" t="s">
        <v>134</v>
      </c>
      <c r="B28" s="4" t="s">
        <v>70</v>
      </c>
      <c r="C28" s="4" t="s">
        <v>70</v>
      </c>
    </row>
    <row r="29" spans="1:3">
      <c r="A29" s="4" t="s">
        <v>135</v>
      </c>
      <c r="B29" s="4" t="s">
        <v>70</v>
      </c>
      <c r="C29" s="4" t="s">
        <v>70</v>
      </c>
    </row>
    <row r="30" spans="1:3">
      <c r="A30" s="3" t="s">
        <v>136</v>
      </c>
    </row>
    <row r="31" spans="1:3">
      <c r="A31" s="4" t="s">
        <v>137</v>
      </c>
      <c r="B31" s="4" t="s">
        <v>70</v>
      </c>
      <c r="C31" s="5" t="n">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6:55:20Z</dcterms:created>
  <dcterms:modified xmlns:dcterms="http://purl.org/dc/terms/" xmlns:xsi="http://www.w3.org/2001/XMLSchema-instance" xsi:type="dcterms:W3CDTF">2019-03-25T16:55:20Z</dcterms:modified>
</cp:coreProperties>
</file>